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OTHER ACCOUNTS RECEIVABLE AND P" sheetId="10" state="visible" r:id="rId10"/>
    <sheet xmlns:r="http://schemas.openxmlformats.org/officeDocument/2006/relationships" name="INVENTORIES"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OTHER ACCOUNTS PAYABLE AND ACCR" sheetId="14" state="visible" r:id="rId14"/>
    <sheet xmlns:r="http://schemas.openxmlformats.org/officeDocument/2006/relationships" name="CREDIT LINES" sheetId="15" state="visible" r:id="rId15"/>
    <sheet xmlns:r="http://schemas.openxmlformats.org/officeDocument/2006/relationships" name="DERIVATIVE INSTRUMENTS" sheetId="16" state="visible" r:id="rId16"/>
    <sheet xmlns:r="http://schemas.openxmlformats.org/officeDocument/2006/relationships" name="CREDIT LOSSES" sheetId="17" state="visible" r:id="rId17"/>
    <sheet xmlns:r="http://schemas.openxmlformats.org/officeDocument/2006/relationships" name="PENSION LIABILITIES, NET" sheetId="18" state="visible" r:id="rId18"/>
    <sheet xmlns:r="http://schemas.openxmlformats.org/officeDocument/2006/relationships" name="COMMITMENTS AND CONTINGENT LIAB" sheetId="19" state="visible" r:id="rId19"/>
    <sheet xmlns:r="http://schemas.openxmlformats.org/officeDocument/2006/relationships" name="LEASES" sheetId="20" state="visible" r:id="rId20"/>
    <sheet xmlns:r="http://schemas.openxmlformats.org/officeDocument/2006/relationships" name="SHAREHOLDERS' EQUITY" sheetId="21" state="visible" r:id="rId21"/>
    <sheet xmlns:r="http://schemas.openxmlformats.org/officeDocument/2006/relationships" name="TAXES ON INCOME" sheetId="22" state="visible" r:id="rId22"/>
    <sheet xmlns:r="http://schemas.openxmlformats.org/officeDocument/2006/relationships" name="REVENUES" sheetId="23" state="visible" r:id="rId23"/>
    <sheet xmlns:r="http://schemas.openxmlformats.org/officeDocument/2006/relationships" name="SEGMENTS, CUSTOMERS AND GEOGRAP" sheetId="24" state="visible" r:id="rId24"/>
    <sheet xmlns:r="http://schemas.openxmlformats.org/officeDocument/2006/relationships" name="SELECTED STATEMENTS OF OPERATIO" sheetId="25" state="visible" r:id="rId25"/>
    <sheet xmlns:r="http://schemas.openxmlformats.org/officeDocument/2006/relationships" name="RELATED PARTY BALANCES AND TRAN"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OTHER ACCOUNTS RECEIVABLE AND_2" sheetId="29" state="visible" r:id="rId29"/>
    <sheet xmlns:r="http://schemas.openxmlformats.org/officeDocument/2006/relationships" name="INVENTORIES (Tables)" sheetId="30" state="visible" r:id="rId30"/>
    <sheet xmlns:r="http://schemas.openxmlformats.org/officeDocument/2006/relationships" name="PROPERTY AND EQUIPMENT, NET (Ta" sheetId="31" state="visible" r:id="rId31"/>
    <sheet xmlns:r="http://schemas.openxmlformats.org/officeDocument/2006/relationships" name="INTANGIBLE ASSETS, NET (Tables)" sheetId="32" state="visible" r:id="rId32"/>
    <sheet xmlns:r="http://schemas.openxmlformats.org/officeDocument/2006/relationships" name="OTHER ACCOUNTS PAYABLE AND AC_2" sheetId="33" state="visible" r:id="rId33"/>
    <sheet xmlns:r="http://schemas.openxmlformats.org/officeDocument/2006/relationships" name="DERIVATIVE INSTRUMENTS (Tables)" sheetId="34" state="visible" r:id="rId34"/>
    <sheet xmlns:r="http://schemas.openxmlformats.org/officeDocument/2006/relationships" name="CREDIT LOSSES (Tables)" sheetId="35" state="visible" r:id="rId35"/>
    <sheet xmlns:r="http://schemas.openxmlformats.org/officeDocument/2006/relationships" name="PENSION LIABILITIES, NET (Table" sheetId="36" state="visible" r:id="rId36"/>
    <sheet xmlns:r="http://schemas.openxmlformats.org/officeDocument/2006/relationships" name="LEASES (Tables)" sheetId="37" state="visible" r:id="rId37"/>
    <sheet xmlns:r="http://schemas.openxmlformats.org/officeDocument/2006/relationships" name="SHAREHOLDERS' EQUITY (Tables)" sheetId="38" state="visible" r:id="rId38"/>
    <sheet xmlns:r="http://schemas.openxmlformats.org/officeDocument/2006/relationships" name="TAXES ON INCOME (Tables)" sheetId="39" state="visible" r:id="rId39"/>
    <sheet xmlns:r="http://schemas.openxmlformats.org/officeDocument/2006/relationships" name="REVENUES (Tables)" sheetId="40" state="visible" r:id="rId40"/>
    <sheet xmlns:r="http://schemas.openxmlformats.org/officeDocument/2006/relationships" name="SEGMENTS, CUSTOMERS AND GEOGR_2" sheetId="41" state="visible" r:id="rId41"/>
    <sheet xmlns:r="http://schemas.openxmlformats.org/officeDocument/2006/relationships" name="SELECTED STATEMENTS OF OPERAT_2" sheetId="42" state="visible" r:id="rId42"/>
    <sheet xmlns:r="http://schemas.openxmlformats.org/officeDocument/2006/relationships" name="RELATED PARTY BALANCES AND TR_2"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SIGNIFICANT ACCOUNTING POLICI_6" sheetId="46" state="visible" r:id="rId46"/>
    <sheet xmlns:r="http://schemas.openxmlformats.org/officeDocument/2006/relationships" name="SIGNIFICANT ACCOUNTING POLICI_7" sheetId="47" state="visible" r:id="rId47"/>
    <sheet xmlns:r="http://schemas.openxmlformats.org/officeDocument/2006/relationships" name="OTHER ACCOUNTS RECEIVABLE AND_3" sheetId="48" state="visible" r:id="rId48"/>
    <sheet xmlns:r="http://schemas.openxmlformats.org/officeDocument/2006/relationships" name="INVENTORIES (Details)" sheetId="49" state="visible" r:id="rId49"/>
    <sheet xmlns:r="http://schemas.openxmlformats.org/officeDocument/2006/relationships" name="PROPERTY AND EQUIPMENT, NET (De" sheetId="50" state="visible" r:id="rId50"/>
    <sheet xmlns:r="http://schemas.openxmlformats.org/officeDocument/2006/relationships" name="INTANGIBLE ASSETS, NET (Schedul" sheetId="51" state="visible" r:id="rId51"/>
    <sheet xmlns:r="http://schemas.openxmlformats.org/officeDocument/2006/relationships" name="OTHER ACCOUNTS PAYABLE AND AC_3" sheetId="52" state="visible" r:id="rId52"/>
    <sheet xmlns:r="http://schemas.openxmlformats.org/officeDocument/2006/relationships" name="CREDIT LINES (Narrative) (Detai" sheetId="53" state="visible" r:id="rId53"/>
    <sheet xmlns:r="http://schemas.openxmlformats.org/officeDocument/2006/relationships" name="DERIVATIVE INSTRUMENTS (Schedul" sheetId="54" state="visible" r:id="rId54"/>
    <sheet xmlns:r="http://schemas.openxmlformats.org/officeDocument/2006/relationships" name="DERIVATIVE INSTRUMENTS (Sched_2" sheetId="55" state="visible" r:id="rId55"/>
    <sheet xmlns:r="http://schemas.openxmlformats.org/officeDocument/2006/relationships" name="CREDIT LOSSES (Schedule of Allo" sheetId="56" state="visible" r:id="rId56"/>
    <sheet xmlns:r="http://schemas.openxmlformats.org/officeDocument/2006/relationships" name="PENSION LIABILITIES, NET (Narra" sheetId="57" state="visible" r:id="rId57"/>
    <sheet xmlns:r="http://schemas.openxmlformats.org/officeDocument/2006/relationships" name="PENSION LIABILITIES, NET (Sched" sheetId="58" state="visible" r:id="rId58"/>
    <sheet xmlns:r="http://schemas.openxmlformats.org/officeDocument/2006/relationships" name="PENSION LIABILITIES, NET (Sch_2" sheetId="59" state="visible" r:id="rId59"/>
    <sheet xmlns:r="http://schemas.openxmlformats.org/officeDocument/2006/relationships" name="PENSION LIABILITIES, NET (Summa" sheetId="60" state="visible" r:id="rId60"/>
    <sheet xmlns:r="http://schemas.openxmlformats.org/officeDocument/2006/relationships" name="PENSION LIABILITIES, NET (Sch_3" sheetId="61" state="visible" r:id="rId61"/>
    <sheet xmlns:r="http://schemas.openxmlformats.org/officeDocument/2006/relationships" name="COMMITMENTS AND CONTINGENT LI_2" sheetId="62" state="visible" r:id="rId62"/>
    <sheet xmlns:r="http://schemas.openxmlformats.org/officeDocument/2006/relationships" name="LEASES (Narrative) (Details)" sheetId="63" state="visible" r:id="rId63"/>
    <sheet xmlns:r="http://schemas.openxmlformats.org/officeDocument/2006/relationships" name="LEASES (Schedule of Components " sheetId="64" state="visible" r:id="rId64"/>
    <sheet xmlns:r="http://schemas.openxmlformats.org/officeDocument/2006/relationships" name="LEASES (Schedule of Maturities " sheetId="65" state="visible" r:id="rId65"/>
    <sheet xmlns:r="http://schemas.openxmlformats.org/officeDocument/2006/relationships" name="SHAREHOLDERS' EQUITY (Narrative" sheetId="66" state="visible" r:id="rId66"/>
    <sheet xmlns:r="http://schemas.openxmlformats.org/officeDocument/2006/relationships" name="SHAREHOLDERS' EQUITY (Summary O" sheetId="67" state="visible" r:id="rId67"/>
    <sheet xmlns:r="http://schemas.openxmlformats.org/officeDocument/2006/relationships" name="SHAREHOLDERS' EQUITY (Schedule " sheetId="68" state="visible" r:id="rId68"/>
    <sheet xmlns:r="http://schemas.openxmlformats.org/officeDocument/2006/relationships" name="SHAREHOLDERS' EQUITY (Summary_2" sheetId="69" state="visible" r:id="rId69"/>
    <sheet xmlns:r="http://schemas.openxmlformats.org/officeDocument/2006/relationships" name="SHAREHOLDERS' EQUITY (Schedul_2" sheetId="70" state="visible" r:id="rId70"/>
    <sheet xmlns:r="http://schemas.openxmlformats.org/officeDocument/2006/relationships" name="TAXES ON INCOME (Narrative) (De" sheetId="71" state="visible" r:id="rId71"/>
    <sheet xmlns:r="http://schemas.openxmlformats.org/officeDocument/2006/relationships" name="TAXES ON INCOME (Schedule Of In" sheetId="72" state="visible" r:id="rId72"/>
    <sheet xmlns:r="http://schemas.openxmlformats.org/officeDocument/2006/relationships" name="TAXES ON INCOME (Schedule Of De" sheetId="73" state="visible" r:id="rId73"/>
    <sheet xmlns:r="http://schemas.openxmlformats.org/officeDocument/2006/relationships" name="TAXES ON INCOME (Schedule Of _2" sheetId="74" state="visible" r:id="rId74"/>
    <sheet xmlns:r="http://schemas.openxmlformats.org/officeDocument/2006/relationships" name="TAXES ON INCOME (Schedule Of _3" sheetId="75" state="visible" r:id="rId75"/>
    <sheet xmlns:r="http://schemas.openxmlformats.org/officeDocument/2006/relationships" name="TAXES ON INCOME (Schedule Of Ch" sheetId="76" state="visible" r:id="rId76"/>
    <sheet xmlns:r="http://schemas.openxmlformats.org/officeDocument/2006/relationships" name="REVENUES (Schedule of Significa" sheetId="77" state="visible" r:id="rId77"/>
    <sheet xmlns:r="http://schemas.openxmlformats.org/officeDocument/2006/relationships" name="REVENUES (Schedule of Remaining" sheetId="78" state="visible" r:id="rId78"/>
    <sheet xmlns:r="http://schemas.openxmlformats.org/officeDocument/2006/relationships" name="SEGMENTS, CUSTOMERS AND GEOGR_3" sheetId="79" state="visible" r:id="rId79"/>
    <sheet xmlns:r="http://schemas.openxmlformats.org/officeDocument/2006/relationships" name="SEGMENTS, CUSTOMERS AND GEOGR_4" sheetId="80" state="visible" r:id="rId80"/>
    <sheet xmlns:r="http://schemas.openxmlformats.org/officeDocument/2006/relationships" name="SELECTED STATEMENTS OF OPERAT_3" sheetId="81" state="visible" r:id="rId81"/>
    <sheet xmlns:r="http://schemas.openxmlformats.org/officeDocument/2006/relationships" name="SELECTED STATEMENTS OF OPERAT_4" sheetId="82" state="visible" r:id="rId82"/>
    <sheet xmlns:r="http://schemas.openxmlformats.org/officeDocument/2006/relationships" name="RELATED PARTY BALANCES AND TR_3" sheetId="83" state="visible" r:id="rId83"/>
    <sheet xmlns:r="http://schemas.openxmlformats.org/officeDocument/2006/relationships" name="RELATED PARTY BALANCES AND TR_4" sheetId="84" state="visible" r:id="rId84"/>
    <sheet xmlns:r="http://schemas.openxmlformats.org/officeDocument/2006/relationships" name="RELATED PARTY BALANCES AND TR_5" sheetId="85" state="visible" r:id="rId8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_);_(&quot;$ &quot;(#,##0.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9" customWidth="1" min="1" max="1"/>
    <col width="36" customWidth="1" min="2" max="2"/>
  </cols>
  <sheetData>
    <row r="1">
      <c r="A1" s="1" t="inlineStr">
        <is>
          <t>Document And Entity Information</t>
        </is>
      </c>
      <c r="B1" s="2" t="inlineStr">
        <is>
          <t>12 Months Ended</t>
        </is>
      </c>
    </row>
    <row r="2">
      <c r="B2" s="2" t="inlineStr">
        <is>
          <t>Dec. 31, 2021shares</t>
        </is>
      </c>
    </row>
    <row r="3">
      <c r="A3" s="3" t="inlineStr">
        <is>
          <t>Entity Central Index Key</t>
        </is>
      </c>
      <c r="B3" s="3" t="inlineStr">
        <is>
          <t>0001119769</t>
        </is>
      </c>
    </row>
    <row r="4">
      <c r="A4" s="3" t="inlineStr">
        <is>
          <t>Current Fiscal Year End Date</t>
        </is>
      </c>
      <c r="B4" s="3" t="inlineStr">
        <is>
          <t>--12-31</t>
        </is>
      </c>
    </row>
    <row r="5">
      <c r="A5" s="3" t="inlineStr">
        <is>
          <t>Document Fiscal Year Focus</t>
        </is>
      </c>
      <c r="B5" s="3" t="inlineStr">
        <is>
          <t>2021</t>
        </is>
      </c>
    </row>
    <row r="6">
      <c r="A6" s="3" t="inlineStr">
        <is>
          <t>Document Fiscal Period Focus</t>
        </is>
      </c>
      <c r="B6" s="3" t="inlineStr">
        <is>
          <t>FY</t>
        </is>
      </c>
    </row>
    <row r="7">
      <c r="A7" s="3" t="inlineStr">
        <is>
          <t>Amendment Flag</t>
        </is>
      </c>
      <c r="B7" s="3" t="inlineStr">
        <is>
          <t>false</t>
        </is>
      </c>
    </row>
    <row r="8">
      <c r="A8" s="3" t="inlineStr">
        <is>
          <t>Document Type</t>
        </is>
      </c>
      <c r="B8" s="3" t="inlineStr">
        <is>
          <t>20-F</t>
        </is>
      </c>
    </row>
    <row r="9">
      <c r="A9" s="3" t="inlineStr">
        <is>
          <t>Document Registration Statement</t>
        </is>
      </c>
      <c r="B9" s="3" t="inlineStr">
        <is>
          <t>false</t>
        </is>
      </c>
    </row>
    <row r="10">
      <c r="A10" s="3" t="inlineStr">
        <is>
          <t>Document Annual Report</t>
        </is>
      </c>
      <c r="B10" s="3" t="inlineStr">
        <is>
          <t>true</t>
        </is>
      </c>
    </row>
    <row r="11">
      <c r="A11" s="3" t="inlineStr">
        <is>
          <t>Document Period End Date</t>
        </is>
      </c>
      <c r="B11" s="3" t="inlineStr">
        <is>
          <t>Dec. 31,
		2021</t>
        </is>
      </c>
    </row>
    <row r="12">
      <c r="A12" s="3" t="inlineStr">
        <is>
          <t>Document Transition Report</t>
        </is>
      </c>
      <c r="B12" s="3" t="inlineStr">
        <is>
          <t>false</t>
        </is>
      </c>
    </row>
    <row r="13">
      <c r="A13" s="3" t="inlineStr">
        <is>
          <t>Document Shell Company Report</t>
        </is>
      </c>
      <c r="B13" s="3" t="inlineStr">
        <is>
          <t>false</t>
        </is>
      </c>
    </row>
    <row r="14">
      <c r="A14" s="3" t="inlineStr">
        <is>
          <t>Entity File Number</t>
        </is>
      </c>
      <c r="B14" s="3" t="inlineStr">
        <is>
          <t>0-30862</t>
        </is>
      </c>
    </row>
    <row r="15">
      <c r="A15" s="3" t="inlineStr">
        <is>
          <t>Entity Registrant Name</t>
        </is>
      </c>
      <c r="B15" s="3" t="inlineStr">
        <is>
          <t xml:space="preserve">CERAGON NETWORKS LTD </t>
        </is>
      </c>
    </row>
    <row r="16">
      <c r="A16" s="3" t="inlineStr">
        <is>
          <t>Entity Incorporation, State or Country Code</t>
        </is>
      </c>
      <c r="B16" s="3" t="inlineStr">
        <is>
          <t>IL</t>
        </is>
      </c>
    </row>
    <row r="17">
      <c r="A17" s="3" t="inlineStr">
        <is>
          <t>Entity Address, Address Line One</t>
        </is>
      </c>
      <c r="B17" s="3" t="inlineStr">
        <is>
          <t>Nitzba City</t>
        </is>
      </c>
    </row>
    <row r="18">
      <c r="A18" s="3" t="inlineStr">
        <is>
          <t>Entity Address, Address Line Two</t>
        </is>
      </c>
      <c r="B18" s="3" t="inlineStr">
        <is>
          <t>Plot 300, Bldg. A, 7th floor</t>
        </is>
      </c>
    </row>
    <row r="19">
      <c r="A19" s="3" t="inlineStr">
        <is>
          <t>Entity Address, Address Line Three</t>
        </is>
      </c>
      <c r="B19" s="3" t="inlineStr">
        <is>
          <t>POB 112</t>
        </is>
      </c>
    </row>
    <row r="20">
      <c r="A20" s="3" t="inlineStr">
        <is>
          <t>Entity Address, City or Town</t>
        </is>
      </c>
      <c r="B20" s="3" t="inlineStr">
        <is>
          <t>Rosh Ha’Ayin</t>
        </is>
      </c>
    </row>
    <row r="21">
      <c r="A21" s="3" t="inlineStr">
        <is>
          <t>Entity Address Country</t>
        </is>
      </c>
      <c r="B21" s="3" t="inlineStr">
        <is>
          <t>IL</t>
        </is>
      </c>
    </row>
    <row r="22">
      <c r="A22" s="3" t="inlineStr">
        <is>
          <t>Entity Address, Postal Zip Code</t>
        </is>
      </c>
      <c r="B22" s="3" t="inlineStr">
        <is>
          <t>4810002</t>
        </is>
      </c>
    </row>
    <row r="23">
      <c r="A23" s="3" t="inlineStr">
        <is>
          <t>Title of 12(b) Security</t>
        </is>
      </c>
      <c r="B23" s="3" t="inlineStr">
        <is>
          <t>Ordinary Shares, Par Value NIS 0.01</t>
        </is>
      </c>
    </row>
    <row r="24">
      <c r="A24" s="3" t="inlineStr">
        <is>
          <t>Trading Symbol</t>
        </is>
      </c>
      <c r="B24" s="3" t="inlineStr">
        <is>
          <t>CRNT</t>
        </is>
      </c>
    </row>
    <row r="25">
      <c r="A25" s="3" t="inlineStr">
        <is>
          <t>Name of Exchange on which Security is Registered</t>
        </is>
      </c>
      <c r="B25" s="3" t="inlineStr">
        <is>
          <t>NASDAQ</t>
        </is>
      </c>
    </row>
    <row r="26">
      <c r="A26" s="3" t="inlineStr">
        <is>
          <t>Entity Common Stock, Shares Outstanding</t>
        </is>
      </c>
      <c r="B26" s="4" t="n">
        <v>83931596</v>
      </c>
    </row>
    <row r="27">
      <c r="A27" s="3" t="inlineStr">
        <is>
          <t>Entity Well-known Seasoned Issuer</t>
        </is>
      </c>
      <c r="B27" s="3" t="inlineStr">
        <is>
          <t>No</t>
        </is>
      </c>
    </row>
    <row r="28">
      <c r="A28" s="3" t="inlineStr">
        <is>
          <t>Entity Voluntary Filers</t>
        </is>
      </c>
      <c r="B28" s="3" t="inlineStr">
        <is>
          <t>No</t>
        </is>
      </c>
    </row>
    <row r="29">
      <c r="A29" s="3" t="inlineStr">
        <is>
          <t>Entity Current Reporting Status</t>
        </is>
      </c>
      <c r="B29" s="3" t="inlineStr">
        <is>
          <t>Yes</t>
        </is>
      </c>
    </row>
    <row r="30">
      <c r="A30" s="3" t="inlineStr">
        <is>
          <t>Entity Interactive Data Current</t>
        </is>
      </c>
      <c r="B30" s="3" t="inlineStr">
        <is>
          <t>Yes</t>
        </is>
      </c>
    </row>
    <row r="31">
      <c r="A31" s="3" t="inlineStr">
        <is>
          <t>Entity Filer Category</t>
        </is>
      </c>
      <c r="B31" s="3" t="inlineStr">
        <is>
          <t>Accelerated Filer</t>
        </is>
      </c>
    </row>
    <row r="32">
      <c r="A32" s="3" t="inlineStr">
        <is>
          <t>Entity Emerging Growth Company</t>
        </is>
      </c>
      <c r="B32" s="3" t="inlineStr">
        <is>
          <t>false</t>
        </is>
      </c>
    </row>
    <row r="33">
      <c r="A33" s="3" t="inlineStr">
        <is>
          <t>Document Accounting Standard</t>
        </is>
      </c>
      <c r="B33" s="3" t="inlineStr">
        <is>
          <t>U.S. GAAP</t>
        </is>
      </c>
    </row>
    <row r="34">
      <c r="A34" s="3" t="inlineStr">
        <is>
          <t>Auditor Attestation Flag</t>
        </is>
      </c>
      <c r="B34" s="3" t="inlineStr">
        <is>
          <t>true</t>
        </is>
      </c>
    </row>
    <row r="35">
      <c r="A35" s="3" t="inlineStr">
        <is>
          <t>Entity Shell Company</t>
        </is>
      </c>
      <c r="B35" s="3" t="inlineStr">
        <is>
          <t>false</t>
        </is>
      </c>
    </row>
    <row r="36">
      <c r="A36" s="3" t="inlineStr">
        <is>
          <t>Auditor Name</t>
        </is>
      </c>
      <c r="B36" s="3" t="inlineStr">
        <is>
          <t>KOST FORER GABBAY &amp; KASIERER</t>
        </is>
      </c>
    </row>
    <row r="37">
      <c r="A37" s="3" t="inlineStr">
        <is>
          <t>Auditor Location</t>
        </is>
      </c>
      <c r="B37" s="3" t="inlineStr">
        <is>
          <t>Tel-Aviv, Israel</t>
        </is>
      </c>
    </row>
    <row r="38">
      <c r="A38" s="3" t="inlineStr">
        <is>
          <t>Auditor Firm Id</t>
        </is>
      </c>
      <c r="B38" s="3" t="inlineStr">
        <is>
          <t>1281</t>
        </is>
      </c>
    </row>
    <row r="39">
      <c r="A39" s="3" t="inlineStr">
        <is>
          <t>Business Contact [Member]</t>
        </is>
      </c>
    </row>
    <row r="40">
      <c r="A40" s="3" t="inlineStr">
        <is>
          <t>Contact Personnel Name</t>
        </is>
      </c>
      <c r="B40" s="3" t="inlineStr">
        <is>
          <t>Zvi Maayan</t>
        </is>
      </c>
    </row>
    <row r="41">
      <c r="A41" s="3" t="inlineStr">
        <is>
          <t>Entity Address, Address Line One</t>
        </is>
      </c>
      <c r="B41" s="3" t="inlineStr">
        <is>
          <t>Nitzba City</t>
        </is>
      </c>
    </row>
    <row r="42">
      <c r="A42" s="3" t="inlineStr">
        <is>
          <t>Entity Address, Address Line Two</t>
        </is>
      </c>
      <c r="B42" s="3" t="inlineStr">
        <is>
          <t>Plot 300, Bldg. A, 7th floor</t>
        </is>
      </c>
    </row>
    <row r="43">
      <c r="A43" s="3" t="inlineStr">
        <is>
          <t>Entity Address, Address Line Three</t>
        </is>
      </c>
      <c r="B43" s="3" t="inlineStr">
        <is>
          <t>POB 112</t>
        </is>
      </c>
    </row>
    <row r="44">
      <c r="A44" s="3" t="inlineStr">
        <is>
          <t>Entity Address, City or Town</t>
        </is>
      </c>
      <c r="B44" s="3" t="inlineStr">
        <is>
          <t>Rosh Ha’Ayin</t>
        </is>
      </c>
    </row>
    <row r="45">
      <c r="A45" s="3" t="inlineStr">
        <is>
          <t>Entity Address Country</t>
        </is>
      </c>
      <c r="B45" s="3" t="inlineStr">
        <is>
          <t>IL</t>
        </is>
      </c>
    </row>
    <row r="46">
      <c r="A46" s="3" t="inlineStr">
        <is>
          <t>Entity Address, Postal Zip Code</t>
        </is>
      </c>
      <c r="B46" s="3" t="inlineStr">
        <is>
          <t>4810002</t>
        </is>
      </c>
    </row>
    <row r="47">
      <c r="A47" s="3" t="inlineStr">
        <is>
          <t>City Area Code</t>
        </is>
      </c>
      <c r="B47" s="3" t="inlineStr">
        <is>
          <t>972</t>
        </is>
      </c>
    </row>
    <row r="48">
      <c r="A48" s="3" t="inlineStr">
        <is>
          <t>Local Phone Number</t>
        </is>
      </c>
      <c r="B48" s="3" t="inlineStr">
        <is>
          <t>3-543-1643</t>
        </is>
      </c>
    </row>
    <row r="49">
      <c r="A49" s="3" t="inlineStr">
        <is>
          <t>Contact Personnel Fax Number</t>
        </is>
      </c>
      <c r="B49" s="3" t="inlineStr">
        <is>
          <t>3-543-16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CCOUNTS RECEIVABLE AND PREPAID EXPENSES</t>
        </is>
      </c>
      <c r="B1" s="2" t="inlineStr">
        <is>
          <t>12 Months Ended</t>
        </is>
      </c>
    </row>
    <row r="2">
      <c r="B2" s="2" t="inlineStr">
        <is>
          <t>Dec. 31, 2021</t>
        </is>
      </c>
    </row>
    <row r="3">
      <c r="A3" s="5" t="inlineStr">
        <is>
          <t>Prepaid Expense and Other Assets [Abstract]</t>
        </is>
      </c>
    </row>
    <row r="4">
      <c r="A4" s="3" t="inlineStr">
        <is>
          <t>OTHER ACCOUNTS RECEIVABLE AND PREPAID EXPENSES</t>
        </is>
      </c>
      <c r="B4" s="3" t="inlineStr">
        <is>
          <t>NOTE 3:- OTHER ACCOUNTS RECEIVABLE AND PREPAID EXPENSES
December 31,
2020
2021
Government authorities
$
5,726
$
9,022
Deferred charges and prepaid expenses
5,743
6,214
Deposits receivable
504
279
Advances to suppliers
230
256
Hedging asset
1,937
852
Other
615
556
$
14,755
$
17,17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5" t="inlineStr">
        <is>
          <t>Inventory Disclosure [Abstract]</t>
        </is>
      </c>
    </row>
    <row r="4">
      <c r="A4" s="3" t="inlineStr">
        <is>
          <t>INVENTORIES</t>
        </is>
      </c>
      <c r="B4" s="3" t="inlineStr">
        <is>
          <t xml:space="preserve">NOTE 4:- INVENTORIES
December 31,
2020
2021
Raw materials
$
19,764
$
22,581
Work in progress
194
423
Finished products
30,669
38,394
$
50,627
$
61,398
During the years ended December 31, 2019, 2020 and 2021, the Company recorded inventory write-offs for excess inventory and slow-moving inventory in a total amount of $4,836, $2,919 and $1,907, respectively that have been included in cost of revenues. As of December 31, 2021, the Company has an outstanding inventory purchase orders with its suppliers in the amount of $63,859. The commitments are due primarily within one yea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5" t="inlineStr">
        <is>
          <t>Property, Plant and Equipment [Abstract]</t>
        </is>
      </c>
    </row>
    <row r="4">
      <c r="A4" s="3" t="inlineStr">
        <is>
          <t>PROPERTY AND EQUIPMENT, NET</t>
        </is>
      </c>
      <c r="B4" s="3" t="inlineStr">
        <is>
          <t xml:space="preserve">NOTE 5:- PROPERTY AND EQUIPMENT, NET
December 31,
2020
2021
Cost:
Computers, manufacturing, peripheral equipment
$
125,097
$
133,465
Office furniture and equipment
1,959
2,341
Leasehold improvements
1,564
1,460
128,620
137,266
Accumulated depreciation:
Computers, manufacturing, peripheral equipment
94,294
105,300
Office furniture and equipment
1,500
1,578
Leasehold improvements
1,078
1,005
96,872
107,883
Depreciated cost
$
31,748
$
29,383
Depreciation expenses for the years ended December 31, 2019, 2020 and 2021 were $9,555, $10,668 and $11,845 respectively. Changes of property and equipment not resulted in cash outflows as of December 31, 2019, 2020 and 2021 amounted to $1,058, $1,562 and $1,058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12 Months Ended</t>
        </is>
      </c>
    </row>
    <row r="2">
      <c r="B2" s="2" t="inlineStr">
        <is>
          <t>Dec. 31, 2021</t>
        </is>
      </c>
    </row>
    <row r="3">
      <c r="A3" s="5" t="inlineStr">
        <is>
          <t>Intangible Assets, Net (Excluding Goodwill) [Abstract]</t>
        </is>
      </c>
    </row>
    <row r="4">
      <c r="A4" s="3" t="inlineStr">
        <is>
          <t>INTANGIBLE ASSETS, NET</t>
        </is>
      </c>
      <c r="B4" s="3" t="inlineStr">
        <is>
          <t xml:space="preserve">NOTE 6:- INTANGIBLE ASSETS, NET Intangible assets: The following table sets forth the components of intangible assets:
December 31,
2020
2021
Original amounts:
Technology
$
3,767
$
4,325
Software development costs
2,879
2,879
6,646
7,204
Accumulated amortization:
Software development costs
529
930
Net amounts:
Technology
3,767
4,325
Software development costs
2,350
1,949
Intangible assets, net
$
6,117
$
6,274
Technology includes mainly perpetual software licenses to be used in the Company’s research and development activities. During 2021, the Company purchased $558 technology, out of which $350 was not resulted in cash flow outflows as of December 31, 2021. Some of the software license agreements provide a commitment of the Company for royalties payments upon future sales of the related developed products. Software development costs are amortized over 7 years. Amortization expenses for the years ended December 31, 2019, 2020 and 2021 amounted to $136, $393 and $401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CCOUNTS PAYABLE AND ACCRUED EXPENSES</t>
        </is>
      </c>
      <c r="B1" s="2" t="inlineStr">
        <is>
          <t>12 Months Ended</t>
        </is>
      </c>
    </row>
    <row r="2">
      <c r="B2" s="2" t="inlineStr">
        <is>
          <t>Dec. 31, 2021</t>
        </is>
      </c>
    </row>
    <row r="3">
      <c r="A3" s="5" t="inlineStr">
        <is>
          <t>Payables and Accruals [Abstract]</t>
        </is>
      </c>
    </row>
    <row r="4">
      <c r="A4" s="3" t="inlineStr">
        <is>
          <t>OTHER ACCOUNTS PAYABLE AND ACCRUED EXPENSES</t>
        </is>
      </c>
      <c r="B4" s="3" t="inlineStr">
        <is>
          <t>NOTE 7:- OTHER ACCOUNTS PAYABLE AND ACCRUED EXPENSES
December 31,
2020
2021
Employees and payroll accruals
$
12,617
$
11,799
Provision for warranty costs
1,274
1,691
Government authorities
1,612
2,223
Accrued expenses
2,879
2,403
Advanced payments from customers
4,351
5,044
Hedging Liability
281
313
Other
1,034
231
$
24,048
$
23,70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REDIT LINES</t>
        </is>
      </c>
      <c r="B1" s="2" t="inlineStr">
        <is>
          <t>12 Months Ended</t>
        </is>
      </c>
    </row>
    <row r="2">
      <c r="B2" s="2" t="inlineStr">
        <is>
          <t>Dec. 31, 2021</t>
        </is>
      </c>
    </row>
    <row r="3">
      <c r="A3" s="5" t="inlineStr">
        <is>
          <t>Long-term Debt, Unclassified [Abstract]</t>
        </is>
      </c>
    </row>
    <row r="4">
      <c r="A4" s="3" t="inlineStr">
        <is>
          <t>CREDIT LINES</t>
        </is>
      </c>
      <c r="B4" s="3" t="inlineStr">
        <is>
          <t xml:space="preserve">NOTE 8:- CREDIT LINES In March 2013, the Company was provided with a revolving Credit Facility by four financial institutions. The Credit Facility was renewed and amended several times during the past years according to Company’s needs and financial position. In June 2021, the Company signed the latest amendment to the agreement in the frame of which the Credit Facility was extended by additional 1 year, till June 30, 2022. Furthermore, an amendment signed earlier in 2021, includes an increase of $20,000 to $35,000 in the allowed factoring facility attributed to a certain customer, which puts the total allowed factoring facility of the Company on $100,000. The bank guarantees credit lines of $70,000 have remained unchanged. In addition, the Credit Facility for loans of $50,000 has remained unchanged. In addition, the Company has $5,000 credit facility from other financial institutions. The amendment also includes a change in the Credit Facility agreement related to the definition of tangible common equity (to exclude the long-term lease of the Company’s offices from the tangible common equity). As of December 31, 2021, the Company has utilized $11,800 of the $ 50,000 available under the Credit Facility for short term loans. In addition, as of December 31, 2021, the Company has utilized $3,000 of the $5,000 available credit facility from other financial institution. During 2021, the credit lines carry interest rates in the range of Libor+2.1% and Libor+2.5%. The Credit Facility is secured by a floating charge over all Company assets as well as several customary fixed charges on specific assets. Repayment could be accelerated by the financial institutions in certain events of default including in insolvency events, failure to comply with financial covenants or an event in which a current or future shareholder acquires control (as defined under the Israel Securities Law) of the Company. The credit agreement contains financial and other covenants requiring that the Company maintains, among other things, minimum shareholders’ equity value and financial assets, a certain ratio between its shareholders’ equity (excluding total intangible assets) and the total value of its assets (excluding total intangible assets) on its balance sheet, a certain ratio between its net financial debt to each of its working capital and accounts receivable. As of December 31, 2020 and 2021, the Company met all of its covena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5" t="inlineStr">
        <is>
          <t>Derivative Instruments and Hedging Activities Disclosure [Abstract]</t>
        </is>
      </c>
    </row>
    <row r="4">
      <c r="A4" s="3" t="inlineStr">
        <is>
          <t>DERIVATIVE INSTRUMENTS</t>
        </is>
      </c>
      <c r="B4" s="3" t="inlineStr">
        <is>
          <t>NOTE 9:- DERIVATIVE INSTRUMENTS The Company enters into foreign currency forward and option contracts with financial institutions to protect against the exposure to changes in exchange rates of several foreign currencies that are associated with forecasted cash flows and existing assets and liabilities. The Company accounts for its derivative instruments as either assets or liabilities and carries them at fair value. The accounting for changes in the fair value of a derivative depends on the intended use of the derivative and the resulting designation. Foreign currency derivative contracts are classified within Level 2 as the valuation inputs are based on quoted prices and market observable data of similar instruments.
F - 27 CERAGON NETWORKS LTD. AND SUBSIDIARIES NOTES TO CONSOLIDATED FINANCIAL STATEMENTS U.S. dollars in thousands (except share data) NOTE 9:- DERIVATIVE INSTRUMENTS (Cont.) The fair value of derivative contracts in the consolidated balance sheets at December 31, 2020 and December 31, 2021 were as follows:
Other accounts receivable and prepaid expenses
Other accounts payable and accrued expenses
December 31, 2020
Derivatives designated as hedging instruments:
Currency forward contracts
$
1,847
$
2
Derivatives not designated as hedging instruments:
Currency forward and option contracts
90
279
Total derivatives
$
1,937
$
281
Other accounts receivable and prepaid expenses
Other accounts payable and accrued expenses
December 31, 2021
Derivatives designated as hedging instruments:
Currency forward contracts
$
743
$
(12
)
Derivatives not designated as hedging instruments:
Currency forward and option contracts
109
(301
)
Total derivatives
$
852
$
(313
) The notional amounts for derivatives contracts were as follows:
December 31,
2020
2021
Derivatives designated as hedging instruments:
Currency forward contracts
$
35,089
$
41,832
Derivatives not designated as hedging instruments:
Currency forward and option contracts
$
31,207
$
34,304
The maximum length of time over which the Company is hedging its exposure to the variability in future cash flows for forecasted transactions is up to 12 months.
F - 28 CERAGON NETWORKS LTD. AND SUBSIDIARIES NOTES TO CONSOLIDATED FINANCIAL STATEMENTS U.S. dollars in thousands (except share data) NOTE 9:- DERIVATIVE INSTRUMENTS (Cont.) The effect of derivative contracts on the consolidated statements of operations for the year ended December 31, 2020 and 2021 was as follows:
Year ended December 31,
2020
2021
Operating income
$
225
$
1,460
Financial income (expenses)
$
(894
)
$
30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12 Months Ended</t>
        </is>
      </c>
    </row>
    <row r="2">
      <c r="B2" s="2" t="inlineStr">
        <is>
          <t>Dec. 31, 2021</t>
        </is>
      </c>
    </row>
    <row r="3">
      <c r="A3" s="5" t="inlineStr">
        <is>
          <t>Receivables [Abstract]</t>
        </is>
      </c>
    </row>
    <row r="4">
      <c r="A4" s="3" t="inlineStr">
        <is>
          <t>CREDIT LOSSES</t>
        </is>
      </c>
      <c r="B4" s="3" t="inlineStr">
        <is>
          <t>NOTE 10:- CREDIT LOSSES Effective January 1, 2020, the Company adopted ASU 2016-13, Financial Instruments – Credit Losses (Topic 326): Measurement of Credit Losses on Financial Instruments, based on a modified retrospective transition approach through a cumulative-effect adjustment to retained earnings as of the beginning of the period of adoption in the total of $700. The Company is exposed to credit losses primarily through sales to customers. The Company’s expected loss allowance methodology for trade receivable is developed using historical collection experience, current and future economic and market conditions and a review of the current status. The estimate of amount of trade receivable that may not be collected is based on the geographic location of the trade receivable balances, aging of the trade receivable balances, the financial condition of customers and the Company’s historical experience with customers in similar geographies. Additionally, specific allowance amounts are established to record the appropriate provision for customers that have a higher probability of default. The following table provides a roll-forward of the allowance for credit losses that is deducted from the amortized cost basis of trade receivables to present the net amount expected to be collected:
December 31,
2020
2021
Balance, at beginning of Period
$
4,236
$
6,198
Cumulative effect of adoption of ASU Topic 326
700
-
Provision for expected credit losses
1,636
3,087
Amounts written off charged against the allowance and others
(374
)
(698
)
Balance, at end of period
$
6,198
$
8,58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LIABILITIES, NET</t>
        </is>
      </c>
      <c r="B1" s="2" t="inlineStr">
        <is>
          <t>12 Months Ended</t>
        </is>
      </c>
    </row>
    <row r="2">
      <c r="B2" s="2" t="inlineStr">
        <is>
          <t>Dec. 31, 2021</t>
        </is>
      </c>
    </row>
    <row r="3">
      <c r="A3" s="5" t="inlineStr">
        <is>
          <t>Liability, Defined Benefit Plan [Abstract]</t>
        </is>
      </c>
    </row>
    <row r="4">
      <c r="A4" s="3" t="inlineStr">
        <is>
          <t>PENSION LIABILITIES, NET</t>
        </is>
      </c>
      <c r="B4" s="3" t="inlineStr">
        <is>
          <t xml:space="preserve">NOTE 11:- PENSION LIABILITIES, NET The Norwegian subsidiary Ceragon Networks AS (formerly “Nera Networks AS”) has defined contribution schemes and four unfunded pension plans. Under the defined contributions scheme Ceragon Networks AS makes a payment to the insurance company who administer the fund on behalf of the employee. Ceragon Networks AS has no liabilities relating to such schemes after the payment to the insurance company. As of December 31, 2021, all active employees are in this scheme. The contribution and the corresponding social security taxes are recognized as payroll expenses in the period to which the employee’s services are rendered. The defined pension contribution schemes meet the requirements of the law on compulsory occupational pension. Defined benefit scheme was stopped for admission from December 1, 2007, and persons that were employed after that date were automatically entered into the defined contribution scheme. The schemes give right to defined future benefits. These are mainly dependent on the number of qualifying employment years, salary level at pension age, and the amount of benefits from the national insurance scheme. The commitment related to the pension scheme is covered through an insurance company. AFP-scheme - in force from 1 January 2011, the AFP-scheme is a defined benefit multi-enterprise scheme, but is recognized in the accounts as a defined contribution scheme until reliable and sufficient information is available for the group to recognize its proportional share of pension cost, pension liability and pension funds in the scheme. Ceragon Networks AS’s liabilities are therefore not recognized as liability in the balance sheet. The liabilities in respect of Ceragon Networks AS’s unfunded pension plans together represent 100% of the PBO (Projected Benefit Obligation) of the entire group. The following tables provide a reconciliation of the changes in the plans’ benefits obligation for the year ended December 31, 2020 and 2021, and the statement of funds status as of December 31, 2020 and 2021:
December 31,
2020
2021
Change in projected benefit obligation
Projected benefit obligation at beginning of year
2,368
2,510
Interest cost
52
38
Expenses paid
(201
)
(170
)
Exchange rates differences
50
(85
)
Actuarial loss
241
219
Projected benefit obligation at end of year
$
2,510
$
2,512
F - 30 CERAGON NETWORKS LTD. AND SUBSIDIARIES NOTES TO CONSOLIDATED FINANCIAL STATEMENTS U.S. dollars in thousands (except share data) NOTE 11:- PENSION LIABILITIES, NET (Cont.) The assumptions used in the measurement of the Company’ benefits obligations as of December 31, 2020 and 2021 are as follows:
December 31,
2020
2021
Weighted-average assumptions
Discount rate
1.70
%
1.90
%
Rate of compensation increase
2.25
%
2.75
% The amounts reported for net periodic pension costs and the respective benefit obligation amounts are dependent upon the actuarial assumptions used. The Company reviews historical trends, future expectations, current market conditions and external data to determine the assumptions. The discount rate is the covered bond. For purposes of calculating the 2021 net periodic benefit cost and the 2021 benefit obligation, the Company has used a discount rate of 1.90%. The rate of compensation increase is determined by the Company, based upon its long-term plans for such increases. The following table provides the components of net periodic benefits cost for the years ended December 31, 2019, 2020 and 2021:
December 31,
2019
2020
2021
Components of net periodic benefit cost
Service cost
$
12
$
-
$
-
Interest cost
47
52
38
Net periodic benefit cost
$
59
$
52
$
38
Benefit payments are expected to be paid as follows:
December 31,
2021
2022
165
2023
160
2024
163
2025
166
2026 and thereafter
1,858
$
2,512
Regarding the policy for amortizing actuarial gains or losses for pension and post-employment plans, the Company has chosen to charge the actuarial gains or losses to statement of operations. Interest cost and actuarial gain or losses are presented in financial expenses and others, net. For the years ended December 31, 2019, 2020 and 2021, an actuarial loss of $361, $241 and $219 respectively, was recognized in “finance expenses and others, ne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1</t>
        </is>
      </c>
    </row>
    <row r="3">
      <c r="A3" s="5" t="inlineStr">
        <is>
          <t>Commitments and Contingencies Disclosure [Abstract]</t>
        </is>
      </c>
    </row>
    <row r="4">
      <c r="A4" s="3" t="inlineStr">
        <is>
          <t>COMMITMENTS AND CONTINGENT LIABILITIES</t>
        </is>
      </c>
      <c r="B4" s="3" t="inlineStr">
        <is>
          <t xml:space="preserve">NOTE 12:- COMMITMENTS AND CONTINGENT LIABILITIES a. Leases See Note 13 “Leases” for lease related commitments as of December 31, 2021. b. During 2019, 2020 and 2021, the Company received several grants from the Israeli Innovation Authority (“IIA”). c. Paycheck Protection Program Loan: In May 2020, the Company received $979 in proceeds from an approved loan under the Paycheck Protection Program. Interest accrued on outstanding principal balance at a rate of 1%, computed on a simple interest basis. The loan principal and accrued interest is eligible for forgiveness provided that (i) the Company uses the loan proceeds exclusively for allowed costs including payroll, employee group health benefits, rent and utilities and (ii) employee and compensation levels are maintained. The loan is presented under “short term loans” in the consolidated balance sheet as of December 31, 2020. The Company submitted application for forgiveness that was approved in May 2021. d. Charges and guarantees: As of December 31, 2020 and 2021, the Company provided guarantees in an aggregate amount of $45,847 and $37,236 (including bank guarantee disclosed in Note 12e), respectively, with respect to tender offer guarantees, financial guarantees, warranty guarantees and performance guarantees to its customers. e. Litigations: The Company is currently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On January 6, 2015 the Company was served with a motion to approve a purported class action, naming the Company, its Chief Executive Officer and its directors as defendants. The motion was filed with the District Court of Tel-Aviv (the “Court”). The purported class action alleges breaches of duties by making false and misleading statements in the Company’s SEC filings and public statements. The plaintiff seeks specified compensatory damages in a sum of up to $75,000 as well as attorneys’ fees and costs.
F - 32 CERAGON NETWORKS LTD. AND SUBSIDIARIES NOTES TO CONSOLIDATED FINANCIAL STATEMENTS U.S. dollars in thousands (except share data) NOTE 12:- COMMITMENTS AND CONTINGENT LIABILITIES (Cont.) The Company filed its defense on June 21, 2015, which was followed by disclosure proceedings. The plaintiff filed his reply to the Company’s defense by April 2, 2017. A preliminary hearing was held on May 22, 2017, in the framework of which the court set dates for response to the Company’s above-mentioned requests as well as dates for evidence hearings. In May 2017, the Company filed two requests: the first, requesting to dismiss the plaintiff’s response to the Company’s defense, or, alternatively, to allow the Company to respond to it; the second, to precede a ruling with regards to the legal question of the governing law. On July 17, 2017, the court issued its decision in the first request, denying the requested dismissal of plaintiff’s response to the Company’s defense, but allowing the Company to respond to it; on July 29, 2017, the Court issued its decision in the second request, and denied it. The Company filed its response on September 18, 2017. On October 2, 2017, the plaintiff filed a request to summon two of the Company’s officers (Company’s Chairman, Mr. Zisapel and Company’s Chief Executive Officer, Mr. Palti). The first evidence hearing took place on November 2, 2017 and the second and final evidence hearing took place on January 8, 2018. Summaries were filed by the plaintiff on March 21, 2018 and the Company filed its summaries on June 12, 2018. The plaintiff filed their reply summaries on September 5, 2018. On October 4, 2018, an interim decision regarding dual listed companies, which corresponds with the Company’s arguments in this case, was rendered by the Supreme Court of Israel. This Supreme court decision upholds two recent rulings of District Court of Tel-Aviv (Economic Department), which determined that all securities litigation regarding dual listed companies should be decided only in accordance with US law (herein after: “Supreme Court Decision”). In light of this, on October 15, 2018, the plaintiff asked from court to add a plea to his summaries. The court has approved plaintiff’s request and gave to the defendants the right to reply. In accordance, the Company’s response was submitted on December 4, 2018. Plaintiff’s reply to Company’s response was submitted on December 26, 2018. On April 14, 2019 the court rendered a decision resolving that according to Supreme Court Decision, examination of the legal questions standing in the basis of the Motion, should be based upon US law. Therefore, the court allowed the plaintiff to amend its Motion within 45 days, so that it would include an expert opinion regarding US law, and an argument regarding US law implementation in the specific circumstances. The Court also decided that amendment of the Motion is subject to plaintiff’s payment of 40,000 NIS to the Company. On September 23, 2019, the plaintiff filed an amended Motion (“the Amended Motion”), which includes an expert opinion regarding US federal law and lengthy arguments that were added on top of the original Motion, specifically, in reference to discovery proceedings and evidence hearings that were held as part of the original Motion.
F - 33 CERAGON NETWORKS LTD. AND SUBSIDIARIES NOTES TO CONSOLIDATED FINANCIAL STATEMENTS U.S. dollars in thousands (except share data) NOTE 12:- COMMITMENTS AND CONTINGENT LIABILITIES (Cont.) Therefore, on September 25, 2019, the Court rendered a decision pointing out that the Amended motion seems to include the plaintiff’s summaries, and so ordered the plaintiff to clarify whether he is willing to relinquish submitting any additional summaries regarding the evidence that were heard in the original Motion. On October 2, 2019, plaintiff responded, alleging that since the Amended Motion does not include any new facts, there is no need in submitting additional summaries regarding the evidence that were heard to this point. On December 30, 2019 the Company submitted a motion to dismiss the Amended Motion. The Company alleged that the Amended Motion includes new causes of action, and specifically that the addition of legal causes of action according to US Federal law, cannot be filed due to the specific statute of limitations. On January 20, 2020, the plaintiff filed its response. Also, the Court accepted the Company’s request to submit its response to the Amended Motion after a decision in the Company’s motion to dismiss will be rendered. On February 24, 2020 the court issued a decision, according to which, the Motion will be decided upon the current court documents, unless either of the parties will file a request to hold a hearing in the matter. On May 27, 2021, the Court ruled to certify the Motion as a class action, while applying Israeli Law (the “Ruling”). According to the Ruling, the class action shall include several causes of action according to the Israeli Securities Act and the Israeli Torts Ordinance, concerning the alleged misleading statements in the Company’s SEC filings. The Ruling has addressed also the size of the alleged aggrieved shareholders who may be included and be represented in the class action. On June 9, 2021 the Court issued a decision suggesting that the parties will refer the case to a mediation procedure. The Company believed that the Ruling is erroneous and that the Company has strong defense arguments, and therefore, on September 12, 2021, filed a motion for a rehearing on behalf of the Company and its directors in order to revert the Ruling (the “Rehearing Motion”). On October 20, 2021, the Plaintiff submitted his response to the Rehearing Motion and the Company submitted its reply to the Plaintiff’s response on November 23, 2021. In light of the fact that the Ruling applied and was based upon Israeli Law (instead of the relevant foreign law), the Tel Aviv Stock Exchange filed a motion requesting the court to allow it to join the proceedings as Amicus Curiae, in order to express its principle opinion that the applicable law, in so far as dual listed companies are concerned, is the foreign law, as well as regarding the negative implications of the court’s application of Israeli law on dual listed companies.
F - 34 CERAGON NETWORKS LTD. AND SUBSIDIARIES NOTES TO CONSOLIDATED FINANCIAL STATEMENTS U.S. dollars in thousands (except share data) NOTE 12:- COMMITMENTS AND CONTINGENT LIABILITIES (Cont.) Meanwhile, and without delaying or derogating from the Rehearing Motion, the Company agreed to the Court’s suggestion that the parties will refer the case to a mediation procedure. After several mediation meetings were held, the mediation process ended without reaching a settlement. On January 3, 2022 a hearing was held in court in the Rehearing Motion. Following the hearing, on January 25, 2022, the Attorney General joined the proceedings of the Rehearing Motion and submitted his position in collaboration with the Securities Authority. The Attorney General’s principle position as outlined, was that the applicable law in so far as dual listed companies are concerned is the foreign law, and in Ceragon case - US law. On January 27, 2022, a judgment was rendered in the Rehearing Motion. The court ruled that the Ruling was erroneous as it applied Israeli Law, instead of foreign law, and held accordingly that the law that will apply is US law. The court further held that the case will be returned to the first judicial instance and will be adjudicated as a class claim under the US law. The court further held that the Company’s claims based upon the Statute of Limitations should also be adjudicated under the US law. On March 20, 2022, following the court's decision, the Plaintiff filed to the first judicial instance, an amended class action claim, based on provisions of US law. The Company is required to submit its Statement of Defense, by June 26, 2022. The Company believes that it has strong defense against the allegations referred to in the claim and that U.S law presents a higher bar for plaintiffs in comparison to Israeli law in proving claims regarding misleading representations to investors, and that the Court should deny it. However, bearing in mind that the class action will be adjudicated under US law, and in light of the fact that Ceragon has not yet filed its Statement of Defense, the Company’s attorneys were reluctant to asses, at this preliminary stage, the chances of the class action to be accep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5" t="inlineStr">
        <is>
          <t>CURRENT ASSETS:</t>
        </is>
      </c>
    </row>
    <row r="3">
      <c r="A3" s="3" t="inlineStr">
        <is>
          <t>Cash and cash equivalents</t>
        </is>
      </c>
      <c r="B3" s="6" t="n">
        <v>17079</v>
      </c>
      <c r="C3" s="6" t="n">
        <v>27101</v>
      </c>
    </row>
    <row r="4">
      <c r="A4" s="3" t="inlineStr">
        <is>
          <t>Trade receivables (net of allowance for credit losses of $ 6,189 and $ 7,470 at December 31, 2020 and 2021, respectively)</t>
        </is>
      </c>
      <c r="B4" s="4" t="n">
        <v>107826</v>
      </c>
      <c r="C4" s="4" t="n">
        <v>107388</v>
      </c>
    </row>
    <row r="5">
      <c r="A5" s="3" t="inlineStr">
        <is>
          <t>Other accounts receivable and prepaid expenses</t>
        </is>
      </c>
      <c r="B5" s="4" t="n">
        <v>17179</v>
      </c>
      <c r="C5" s="4" t="n">
        <v>14755</v>
      </c>
    </row>
    <row r="6">
      <c r="A6" s="3" t="inlineStr">
        <is>
          <t>Inventories</t>
        </is>
      </c>
      <c r="B6" s="4" t="n">
        <v>61398</v>
      </c>
      <c r="C6" s="4" t="n">
        <v>50627</v>
      </c>
    </row>
    <row r="7">
      <c r="A7" s="3" t="inlineStr">
        <is>
          <t>Total current assets</t>
        </is>
      </c>
      <c r="B7" s="4" t="n">
        <v>203482</v>
      </c>
      <c r="C7" s="4" t="n">
        <v>199871</v>
      </c>
    </row>
    <row r="8">
      <c r="A8" s="5" t="inlineStr">
        <is>
          <t>NON-CURRENT ASSETS:</t>
        </is>
      </c>
    </row>
    <row r="9">
      <c r="A9" s="3" t="inlineStr">
        <is>
          <t>Trade receivables (net of allowance for credit losses of $ 0 and $ 1,117 at December 31, 2020 and 2021, respectively)</t>
        </is>
      </c>
      <c r="B9" s="4" t="n">
        <v>10484</v>
      </c>
      <c r="C9" s="3" t="inlineStr">
        <is>
          <t xml:space="preserve"> </t>
        </is>
      </c>
    </row>
    <row r="10">
      <c r="A10" s="3" t="inlineStr">
        <is>
          <t>Deferred tax assets</t>
        </is>
      </c>
      <c r="C10" s="4" t="n">
        <v>8279</v>
      </c>
    </row>
    <row r="11">
      <c r="A11" s="3" t="inlineStr">
        <is>
          <t>Severance pay and pension fund</t>
        </is>
      </c>
      <c r="B11" s="4" t="n">
        <v>5648</v>
      </c>
      <c r="C11" s="4" t="n">
        <v>6059</v>
      </c>
    </row>
    <row r="12">
      <c r="A12" s="3" t="inlineStr">
        <is>
          <t>Operating lease right-of-use assets</t>
        </is>
      </c>
      <c r="B12" s="4" t="n">
        <v>20233</v>
      </c>
      <c r="C12" s="4" t="n">
        <v>6780</v>
      </c>
    </row>
    <row r="13">
      <c r="A13" s="3" t="inlineStr">
        <is>
          <t>Other non-current assets</t>
        </is>
      </c>
      <c r="B13" s="4" t="n">
        <v>17059</v>
      </c>
      <c r="C13" s="4" t="n">
        <v>13565</v>
      </c>
    </row>
    <row r="14">
      <c r="A14" s="3" t="inlineStr">
        <is>
          <t>PROPERTY AND EQUIPMENT, NET</t>
        </is>
      </c>
      <c r="B14" s="4" t="n">
        <v>29383</v>
      </c>
      <c r="C14" s="4" t="n">
        <v>31748</v>
      </c>
    </row>
    <row r="15">
      <c r="A15" s="3" t="inlineStr">
        <is>
          <t>INTANGIBLE ASSETS, NET</t>
        </is>
      </c>
      <c r="B15" s="4" t="n">
        <v>6274</v>
      </c>
      <c r="C15" s="4" t="n">
        <v>6117</v>
      </c>
    </row>
    <row r="16">
      <c r="A16" s="3" t="inlineStr">
        <is>
          <t>Total long-term assets</t>
        </is>
      </c>
      <c r="B16" s="4" t="n">
        <v>89081</v>
      </c>
      <c r="C16" s="4" t="n">
        <v>72548</v>
      </c>
    </row>
    <row r="17">
      <c r="A17" s="3" t="inlineStr">
        <is>
          <t>Total assets</t>
        </is>
      </c>
      <c r="B17" s="4" t="n">
        <v>292563</v>
      </c>
      <c r="C17" s="4" t="n">
        <v>272419</v>
      </c>
    </row>
    <row r="18">
      <c r="A18" s="5" t="inlineStr">
        <is>
          <t>CURRENT LIABILITIES:</t>
        </is>
      </c>
    </row>
    <row r="19">
      <c r="A19" s="3" t="inlineStr">
        <is>
          <t>Trade payables</t>
        </is>
      </c>
      <c r="B19" s="4" t="n">
        <v>69436</v>
      </c>
      <c r="C19" s="4" t="n">
        <v>63722</v>
      </c>
    </row>
    <row r="20">
      <c r="A20" s="3" t="inlineStr">
        <is>
          <t>Deferred revenues</t>
        </is>
      </c>
      <c r="B20" s="4" t="n">
        <v>3384</v>
      </c>
      <c r="C20" s="4" t="n">
        <v>3492</v>
      </c>
    </row>
    <row r="21">
      <c r="A21" s="3" t="inlineStr">
        <is>
          <t>Short-term loans</t>
        </is>
      </c>
      <c r="B21" s="4" t="n">
        <v>14800</v>
      </c>
      <c r="C21" s="4" t="n">
        <v>5979</v>
      </c>
    </row>
    <row r="22">
      <c r="A22" s="3" t="inlineStr">
        <is>
          <t>Operating lease liabilities</t>
        </is>
      </c>
      <c r="B22" s="4" t="n">
        <v>4359</v>
      </c>
      <c r="C22" s="4" t="n">
        <v>3183</v>
      </c>
    </row>
    <row r="23">
      <c r="A23" s="3" t="inlineStr">
        <is>
          <t>Other accounts payable and accrued expenses</t>
        </is>
      </c>
      <c r="B23" s="4" t="n">
        <v>23704</v>
      </c>
      <c r="C23" s="4" t="n">
        <v>24048</v>
      </c>
    </row>
    <row r="24">
      <c r="A24" s="3" t="inlineStr">
        <is>
          <t>Total current liabilities</t>
        </is>
      </c>
      <c r="B24" s="4" t="n">
        <v>115683</v>
      </c>
      <c r="C24" s="4" t="n">
        <v>100424</v>
      </c>
    </row>
    <row r="25">
      <c r="A25" s="5" t="inlineStr">
        <is>
          <t>LONG-TERM LIABILITIES:</t>
        </is>
      </c>
    </row>
    <row r="26">
      <c r="A26" s="3" t="inlineStr">
        <is>
          <t>Accrued severance pay and pensions</t>
        </is>
      </c>
      <c r="B26" s="4" t="n">
        <v>10799</v>
      </c>
      <c r="C26" s="4" t="n">
        <v>11601</v>
      </c>
    </row>
    <row r="27">
      <c r="A27" s="3" t="inlineStr">
        <is>
          <t>Deferred revenues</t>
        </is>
      </c>
      <c r="B27" s="4" t="n">
        <v>9275</v>
      </c>
      <c r="C27" s="4" t="n">
        <v>7495</v>
      </c>
    </row>
    <row r="28">
      <c r="A28" s="3" t="inlineStr">
        <is>
          <t>Operating lease liabilities</t>
        </is>
      </c>
      <c r="B28" s="4" t="n">
        <v>17210</v>
      </c>
      <c r="C28" s="4" t="n">
        <v>3840</v>
      </c>
    </row>
    <row r="29">
      <c r="A29" s="3" t="inlineStr">
        <is>
          <t>Other long-term payables</t>
        </is>
      </c>
      <c r="B29" s="4" t="n">
        <v>2445</v>
      </c>
      <c r="C29" s="4" t="n">
        <v>2933</v>
      </c>
    </row>
    <row r="30">
      <c r="A30" s="3" t="inlineStr">
        <is>
          <t>Total long-term liabilities</t>
        </is>
      </c>
      <c r="B30" s="4" t="n">
        <v>39729</v>
      </c>
      <c r="C30" s="4" t="n">
        <v>25869</v>
      </c>
    </row>
    <row r="31">
      <c r="A31" s="3" t="inlineStr">
        <is>
          <t>COMMITMENTS AND CONTINGENT LIABILITIES</t>
        </is>
      </c>
      <c r="B31" s="3" t="inlineStr">
        <is>
          <t xml:space="preserve"> </t>
        </is>
      </c>
      <c r="C31" s="3" t="inlineStr">
        <is>
          <t xml:space="preserve"> </t>
        </is>
      </c>
    </row>
    <row r="32">
      <c r="A32" s="5" t="inlineStr">
        <is>
          <t>SHAREHOLDERS' EQUITY:</t>
        </is>
      </c>
    </row>
    <row r="33">
      <c r="A33" s="3" t="inlineStr">
        <is>
          <t>Share capital - Ordinary shares of NIS 0.01 par value - Authorized: 120,000,000 shares at December 31, 2020 and 2021; Issued: 85,184,889 and 87,413,119 shares at December 31, 2020 and 2021, respectively; Outstanding: 81,703,366 and 83,931,596 shares at December 31, 2020 and 2021, respectively</t>
        </is>
      </c>
      <c r="B33" s="4" t="n">
        <v>224</v>
      </c>
      <c r="C33" s="4" t="n">
        <v>218</v>
      </c>
    </row>
    <row r="34">
      <c r="A34" s="3" t="inlineStr">
        <is>
          <t>Additional paid-in capital</t>
        </is>
      </c>
      <c r="B34" s="4" t="n">
        <v>428244</v>
      </c>
      <c r="C34" s="4" t="n">
        <v>420958</v>
      </c>
    </row>
    <row r="35">
      <c r="A35" s="3" t="inlineStr">
        <is>
          <t>Treasury shares at cost - 3,481,523 ordinary shares at December 31, 2020 and 2021</t>
        </is>
      </c>
      <c r="B35" s="4" t="n">
        <v>-20091</v>
      </c>
      <c r="C35" s="4" t="n">
        <v>-20091</v>
      </c>
    </row>
    <row r="36">
      <c r="A36" s="3" t="inlineStr">
        <is>
          <t>Accumulated other comprehensive loss</t>
        </is>
      </c>
      <c r="B36" s="4" t="n">
        <v>-9507</v>
      </c>
      <c r="C36" s="4" t="n">
        <v>-8068</v>
      </c>
    </row>
    <row r="37">
      <c r="A37" s="3" t="inlineStr">
        <is>
          <t>Accumulated deficit</t>
        </is>
      </c>
      <c r="B37" s="4" t="n">
        <v>-261719</v>
      </c>
      <c r="C37" s="4" t="n">
        <v>-246891</v>
      </c>
    </row>
    <row r="38">
      <c r="A38" s="3" t="inlineStr">
        <is>
          <t>Total shareholders' equity</t>
        </is>
      </c>
      <c r="B38" s="4" t="n">
        <v>137151</v>
      </c>
      <c r="C38" s="4" t="n">
        <v>146126</v>
      </c>
    </row>
    <row r="39">
      <c r="A39" s="3" t="inlineStr">
        <is>
          <t>Total liabilities and shareholders' equity</t>
        </is>
      </c>
      <c r="B39" s="6" t="n">
        <v>292563</v>
      </c>
      <c r="C39" s="6" t="n">
        <v>2724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5" t="inlineStr">
        <is>
          <t>Leases [Abstract]</t>
        </is>
      </c>
    </row>
    <row r="4">
      <c r="A4" s="3" t="inlineStr">
        <is>
          <t>LEASES</t>
        </is>
      </c>
      <c r="B4" s="3" t="inlineStr">
        <is>
          <t xml:space="preserve">NOTE 13:- LEASES The Company`s leases include offices and warehouses for its facilities worldwide, as well as car leases, which are all classified as operating leases. Certain leases include renewal options that are under the Company`s sole discretion. The renewal options were included in the right of use (“ROU”) and liability calculation if it was reasonably certain that the Company will exercise the option.
F - 35 CERAGON NETWORKS LTD. AND SUBSIDIARIES NOTES TO CONSOLIDATED FINANCIAL STATEMENTS U.S. dollars in thousands (except share data) NOTE 13:- LEASES (Cont.) The components of lease expense and supplemental cash flow information related to leases for the years ended December 31, 2020 and 2021 were as follows:
Year ended December 31,
2019
2020
2021
Components of lease expense
Operating lease cost
$
5,624
$
5,484
$
4,869
Short-term lease
$
75
$
43
$
100
Total lease expenses
$
5,699
$
5,527
$
4,969
Year ended December 31,
2019
2020
2021
Supplemental cash flow information
Cash paid for amounts included in the measurement of lease liabilities
$
5,718
$
5,489
$
4,843
Supplemental non-cash information related to lease liabilities arising from obtaining ROU assets
$
8,346
$
1,773
$
19,166
For the year ended December 31, 2021, the weighted average remaining lease term is approximately eight years, and the weighted average discount rate is 5 percent. The discount rate was determined based on the estimated collateralized borrowing rate of the Company, adjusted to the specific lease term and location of each lease. Maturities of lease liabilities as of December 31, 2021 were as follows:
2022
4,452
2023
3,740
2024
2,778
2025
2,396
2026 and thereafter
12,326
Total operating lease payments
25,692
Less: imputed interest
4,123
Present value of lease liability
21,5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5" t="inlineStr">
        <is>
          <t>Stockholders' Equity Note [Abstract]</t>
        </is>
      </c>
    </row>
    <row r="4">
      <c r="A4" s="3" t="inlineStr">
        <is>
          <t>SHAREHOLDERS' EQUITY</t>
        </is>
      </c>
      <c r="B4" s="3" t="inlineStr">
        <is>
          <t xml:space="preserve">NOTE 14:- SHAREHOLDERS' EQUITY The ordinary shares of the Company are traded on the Nasdaq Global Select Market, under the symbol “CRNT”. a. General: The ordinary shares entitle their holders to receive notice to participate and vote in general meetings of the Company, the right to share in distributions upon liquidation of the Company, and to receive dividends, if declared. b. Stock options plans: 1. In 2003, the Company adopted a share option plan which has been extended or replaced from time to time, six 2. The following table summarizes the activities for the Company’s stock options for the year ended December 31,
Year ended December 31, 2021
Number of options
Weighted average exercise price
Weighted average remaining contractual term (in years)
Aggregate intrinsic value
Outstanding at beginning of year
6,238,729
$
3.52
3.17
$
2,654
Granted
1,902,868
3.72
Exercised
(2,098,957
)
2.25
Forfeited or expired
(856,194
)
7.75
Outstanding at end of the year
5,186,446
$
3.40
4.01
$
534
Options exercisable at end of the year
2,342,399
$
3.57
2.75
$
370
Vested and expected to vest
4,664,666
$
3.41
3.87
$
508
F - 37 CERAGON NETWORKS LTD. AND SUBSIDIARIES NOTES TO CONSOLIDATED FINANCIAL STATEMENTS U.S. dollars in thousands (except share data) NOTE 14:- SHAREHOLDERS' EQUITY (Cont.) The weighted average fair value of options granted during 2019, 2020 and 2021 was $1.39, $1.06 and $2.25, respectively. The intrinsic value of options exercised during the years ended December 31, 2019, 2020 and 2021 was $626, $770 and $5,519, respectively. The following table summarizes the activities for the Company’s RSUs for the year ended December 31, 2021:  
Year ended December 31, 2021
Number of RSUs
Aggregate intrinsic value
Unvested at beginning of year
309,986
$
862
Granted
588,466
Vested
(129,380
)
Forfeited
(69,393
)
Unvested at end of the year
699,679
$
1,805
Vested and expected to vest
493,881
$
1,274
The weighted average fair value at grant date of RSUs granted during 2019, 2020 and 2021 was $2.79, $2.11 and $4.07, respectively. As of December 31, 2021, the total unrecognized estimated compensation cost related to non-vested stock options and RSU`s granted prior to that date was $ 4,563, which is expected to be recognized over a weighted average period of approximately one year. The following is a summary of the Company’s stock options and RSUs granted separated into ranges of exercise price:
Exercise price (range)
Options and RSUs outstanding as of December 31, 2021
Weighted average remaining contractual life (years) for outstanding options
Weighted average exercise price
Options and RSUs exercisable as of December 31, 2021
Weighted average remaining contractual life (years) for exercisable options
Weighted average exercise price
$
$
$
RSUs 0.0
699,679
-
0.00
-
-
0.00
0.01-2.00
154,389
1.17
1.45
141,239
0.92
1.42
2.01-4.00
4,460,682
4.39
3.05
1,760,845
3.35
2.78
4.01-6.00
281,375
3.31
4.41
150,315
1.80
4.57
6.01-8.00
15,000
0.75
6.21
15,000
0.75
6.21
8.01-10.00
275,000
0.40
9.00
275,000
0.40
9.00
5,886,125
2,342,399
F - 38 CERAGON NETWORKS LTD. AND SUBSIDIARIES NOTES TO CONSOLIDATED FINANCIAL STATEMENTS U.S. dollars in thousands (except share data) NOTE 14:- SHAREHOLDERS' EQUITY (Cont.) The total equity-based compensation expense related to all of the Company’s equity-based awards, recognized for the years ended December 31, 2019, 2020 and 2021, was comprised as follows:
Year ended December 31,
2019
2020
2021
Cost of revenues
$
71
$
110
$
289
Research and development, net
366
243
236
Sales and marketing
708
545
700
General and administrative
908
764
1,337
Total share-based compensation expenses
$
2,053
$
1,662
$
2,562
c. Dividends: In the event that cash dividends are declared in the future, such dividends will be paid in NIS or in foreign currency subject to any statutory limitations. The Company does not intend to pay cash dividends in the foreseeable futur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1</t>
        </is>
      </c>
    </row>
    <row r="3">
      <c r="A3" s="5" t="inlineStr">
        <is>
          <t>Income Tax Disclosure [Abstract]</t>
        </is>
      </c>
    </row>
    <row r="4">
      <c r="A4" s="3" t="inlineStr">
        <is>
          <t>TAXES ON INCOME</t>
        </is>
      </c>
      <c r="B4" s="3" t="inlineStr">
        <is>
          <t xml:space="preserve">NOTE 15:- TAXES ON INCOME a. Israeli taxation: 1. Measurement of taxable income: The Company has elected to file its tax return under the Israeli Income Tax Regulations 1986 (Principles Regarding the Management of Books of Account of Foreign Invested Companies and Certain Partnerships and the Determination of Their Taxable Income). Accordingly, starting tax year 2003, results of operations in Israel are measured in terms of earnings in U.S. dollars. 2. Tax benefits under the Law for the Encouragement of Capital Investments, 1959 (the “Law”): According to the Law, the Company is entitled to various tax benefits by virtue of the “Approved Enterprise” status granted to part of their enterprises, as implied by this Law. The principal benefits by virtue of the Law are: According to the provisions of the Law, the Company has chosen to enjoy the “Alternative” track. Under this track, the Company is tax exempt in the first two years of the benefit period and subject to tax at the reduced rate of 10%-25% for the remaining benefit period. The benefit period under Approved Enterprise starts with the first year the benefited enterprise earns taxable income, provided that 14 years have not passed since the approval was granted and 12 years have not passed since the enterprise began operating.
F - 39 CERAGON NETWORKS LTD. AND SUBSIDIARIES NOTES TO CONSOLIDATED FINANCIAL STATEMENTS U.S. dollars in thousands (except share data) NOTE 15:- TAXES ON INCOME (Cont.) Generally, a company that is Abundant in Foreign Investment is entitled to an extension of the benefits period by an additional five years The tax benefits under the Approved Enterprise are conditional upon the fulfillment of the conditions stipulated by the Law, regulations published and the letters of approval for the investments in the approved enterprises. Non-compliance with the conditions may cancel all or part of the benefits and refund of the amount of the benefits, including interest. The Company has three capital investment programs that have been granted Approved Enterprise status, under the Law. As of December 31, 2021, the 14 years have passed for the three Approved Enterprise programs. Income from sources other than the “Approved Enterprise” during the benefit period will be subject to the tax at the regular tax rate. The Company believes it will continue to enjoy its current tax benefits in accordance with the provisions of the Investment Law prior to the 2005 Amendment. In December 2016, the Knesset passed an additional amendment to the Law which provides for additional benefits to Preferred Technological Enterprises by reducing the tax rate on preferred Technological Enterprise income (as such is defined in Amendment 73) to 12% (the “Amendment”). This Amendment came into effect in May 2017 when the Minister of Finance promulgated the regulations for its implementation. The Company has evaluated the effect of the adoption of the Amendment on its financial statements, and as of the date of the approval of the financial statements, the Company did not apply the Amendment. The Company may change its position in the future. 3. Tax benefits under the Law for the Encouragement of Industry (Taxes), 1969: The Encouragement Law provides several tax benefits for industrial companies. An industrial company is defined as a company resident and located in Israel, at least 90% of the income of which in a given tax year exclusive of income from specified Government loans, capital gains, interest and dividends, is derived from an industrial enterprise owned by it. An industrial enterprise is defined as an enterprise whose major activity in a given tax year is industrial production activity. Management believes that the Company is currently qualified as an “industrial company” under the Encouragement Law and, as such, enjoys tax benefits, including: (1) deduction of purchase of know-how and patents and/or right to use a patent over an eight-year period; (2) the right to elect, under specified conditions, to file a consolidated tax return with additional related Israeli industrial companies and an industrial holding company; (3) accelerated depreciation rates on equipment and buildings; and (4) expenses related to a public offering on the Tel-Aviv Stock Exchange and on recognized stock markets outside of Israel, are deductible in equal amounts over three years.
F - 40 CERAGON NETWORKS LTD. AND SUBSIDIARIES NOTES TO CONSOLIDATED FINANCIAL STATEMENTS U.S. dollars in thousands (except share data) NOTE 15:- TAXES ON INCOME (Cont.) Eligibility for benefits under the Encouragement Law is not subject to receipt of prior approval from any Governmental authority. No assurance can be given that the Israeli tax authorities will agree that the Company qualifies, or, if the Company qualifies, that the Company will continue to qualify as an industrial company or that the benefits described above will be available to the Company in the future. 4. Tax rates: Taxable income of Israeli companies was subject to tax at the rate - 23% in the years 2019, 2020 and 2021. The effective tax rate payable by a company which is taxed under the Investment Law may be considerably lower (see also note 15.a2 above). Israeli corporations are generally taxed at the corporate income tax rate on their capital gains. The Company’s tax assessments through 2015 tax year are considered final. b. Income taxes for non-Israeli subsidiaries: Non-Israeli subsidiaries are taxed according to the tax laws in their respective counties of residence. c. The income tax expense for the years ended December 31, 2019, 2020 and 2021 consisted of the following:
Year ended December 31,
2019
2020
2021
Current
$
2,734
$
2,641
$
2,181
Deferred
(258
)
(23
)
8,828
$
2,476
$
2,618
$
11,009
Domestic (Israel)
$
781
$
839
$
8,844
Foreign
1,695
1,779
2,165
$
2,476
$
2,618
$
11,009
F - 41 CERAGON NETWORKS LTD. AND SUBSIDIARIES NOTES TO CONSOLIDATED FINANCIAL STATEMENTS U.S. dollars in thousands (except share data) NOTE 15:- TAXES ON INCOME (Cont.) d.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December 31,
2020
2021
Deferred tax assets:
Net operating loss carry forward
$
65,641
$
64,353
Temporary differences mainly relating to Research and Development, reserves and allowances  
28,429
21,472
Deferred tax asset before valuation allowance
94,070
85,825
Valuation allowance
(85,791
)
(85,825
)
Deferred tax asset, net
$
8,279
$
-
In assessing the realization of deferred tax assets, management considers whether it is more likely than not that all or some portion of the deferred tax assets will not be realized in each tax jurisdiction. The ultimate realization of the deferred tax assets is dependent upon the generation of future taxable income during the periods in which temporary differences are deductible and net operating losses are utilized. Based on consideration of these factors, the Company recorded valuation allowance amounting $85,791 and $85,825 as of December 31, 2020 and 2021 respectively. e. Net operating loss carry forward and capital loss: As of December 31, 2021, the Company has accumulated net operating losses and capital loss for Israeli income tax purposes in the amount of approximately $187,927 and $8,139, respectively. The net operating losses and capital loss may be carried forward and offset against taxable income in the future for an indefinite period. As of December 31, 2021, the Company’s Norwegian subsidiary had a net operating loss carry forward of approximately $25,264 that can be carried forward. The net operating losses may be carried forward and offset against taxable income in the future for an indefinite period. As of December 31, 2021, the Company’s Brazilian subsidiary had a net operating loss carryforward of approximately $31,131 that can be carried forward. The net operating losses may be carried forward and offset against taxable income in the future for an indefinite period. The offset is limited to a maximum 30% of the annual taxable income.
F - 42 CERAGON NETWORKS LTD. AND SUBSIDIARIES NOTES TO CONSOLIDATED FINANCIAL STATEMENTS U.S. dollars in thousands (except share data) NOTE 15:- TAXES ON INCOME (Cont.) f. Income (Loss) before taxes is comprised as follows:
Year ended December 31,
2019
2020
2021
Domestic
$
(2,171
)
$
(24,192
)
$
(5,430
)
Foreign
2,952
10,697
1,611
$
781
$
(13,495
)
$
(3,819
) g. Reconciliation of the theoretical tax expense to the actual tax expense: Reconciliation between the theoretical tax expense, assuming all income is taxed at the statutory tax rate applicable to income of the Company and the actual tax expense as reported in the statements of operations is as follows:
Year ended December 31,
2019
2020
2021
Income (loss) before taxes as reported in the consolidated statements of operations  
$
781
$
(13,495
)
$
(3,819
)
Statutory tax rate
23
%
23
%
23
%
Theoretical tax expenses (income) on the above amount at the Israeli statutory tax rate
$
180
$
(3,104
)
$
(878
)
Non-deductible expenses and other permanent differences
519
(111
)
(1,602
)
Non-deductible expenses related to employee stock options
472
383
590
Deferred tax assets on losses and other temporary differences for which valuation allowance was provided, net
977
5,318
12,326
Other
328
132
573
Actual tax expense (benefit)
$
2,476
$
2,618
$
11,009
F - 43 CERAGON NETWORKS LTD. AND SUBSIDIARIES NOTES TO CONSOLIDATED FINANCIAL STATEMENTS U.S. dollars in thousands (except share data) NOTE 15:- TAXES ON INCOME (Cont.) h. A reconciliation of the beginning and ending balances of unrecognized tax benefits related to uncertain tax positions
December 31,
2020
2021
Beginning balance
$
2,492
$
2,421
Decreases in tax positions for prior years
(708
)
(538
)
Increases related to tax positions taken during prior years
184
59
Increase related to tax positions taken during the current year
453
425
Ending balance
$
2,421
$
2,367
The Company has further accrued $15 due to interest and penalty related to uncertain tax positions as of December 31,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Dec. 31, 2021</t>
        </is>
      </c>
    </row>
    <row r="3">
      <c r="A3" s="5" t="inlineStr">
        <is>
          <t>Revenues [Abstract]</t>
        </is>
      </c>
    </row>
    <row r="4">
      <c r="A4" s="3" t="inlineStr">
        <is>
          <t>REVENUES</t>
        </is>
      </c>
      <c r="B4" s="3" t="inlineStr">
        <is>
          <t xml:space="preserve">NOTE 16:- REVENUES The Company recognizes contract liabilities, or deferred revenues, when it receives advance payments from customers before performance obligations have been performed. The balance of deferred revenues approximates the aggregate amount of the transaction price allocated to the unsatisfied performance obligations at the end of reporting period. The following table presents the significant changes in the deferred revenue balance during the year ended December 31, 2021:
Year ended December 31, 2020
Year ended December 31, 2021
Balance, beginning of the period
$
7,999
$
10,987
New performance obligations
5,210
6,329
Reclassification to revenue as a result of satisfying performance obligations
(2,222
)
(4,657
)
Balance, end of the period
10,987
12,659
Less: long-term portion of deferred revenue
7,495
9,275
Current portion, end of period
$
3,492
$
3,384
F - 44 CERAGON NETWORKS LTD. AND SUBSIDIARIES NOTES TO CONSOLIDATED FINANCIAL STATEMENTS U.S. dollars in thousands (except share data) NOTE 16:- REVENUES (Cont.) Remaining performance obligations represent contracted revenues that have not yet been recognized, which includes deferred revenues and non-cancelable contracts that will be recognized as revenue in future periods. The following table represents the remaining performance obligations as of December 31, 2021, which are expected to be satisfied and recognized in future periods:
2022
2023
2024 and thereafter
Unsatisfied performance obligations
-
550
8,725
The Company elected to apply the optional exemption under ASC 606 paragraph 10-50-14(a) not to disclose the remaining performance obligations that relate to contracts with an original expected duration of one year or les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GMENTS, CUSTOMERS AND GEOGRAPHIC INFORMATION</t>
        </is>
      </c>
      <c r="B1" s="2" t="inlineStr">
        <is>
          <t>12 Months Ended</t>
        </is>
      </c>
    </row>
    <row r="2">
      <c r="B2" s="2" t="inlineStr">
        <is>
          <t>Dec. 31, 2021</t>
        </is>
      </c>
    </row>
    <row r="3">
      <c r="A3" s="5" t="inlineStr">
        <is>
          <t>Geographic Areas, Revenues from External Customers [Abstract]</t>
        </is>
      </c>
    </row>
    <row r="4">
      <c r="A4" s="3" t="inlineStr">
        <is>
          <t>SEGMENTS, CUSTOMERS AND GEOGRAPHIC INFORMATION</t>
        </is>
      </c>
      <c r="B4" s="3" t="inlineStr">
        <is>
          <t xml:space="preserve">NOTE 17:- SEGMENTS, CUSTOMERS AND GEOGRAPHIC INFORMATION a. The Company applies ASC topic 280, “Segment Reporting”, (“ASC 820”). The Company operates in b. The following tables present total revenues for the years ended December 31, 2019, 2020 and 2021 and long-lived
Year ended December 31,
2019
2020
2021
Revenues:
North America
$
42,474
$
38,165
$
47,505
Europe
42,439
44,832
47,382
Africa
25,614
23,497
23,165
Asia-Pacific and Middle East
53,948
47,677
32,008
India
49,748
62,047
86,088
Latin America
71,360
46,663
54,618
$
285,583
$
262,881
$
290,766
Long-lived assets, net:
December 31,
2020
2021
Israel
$
28,312
$
42,192
Others
10,216
7,424
Total long-lived assets, net (*)
$
38,528
$
49,616
(*)
Long-lived assets are comprised of property and equipment, net and operating lease right-of-use assets.
F - 45 CERAGON NETWORKS LTD. AND SUBSIDIARIES NOTES TO CONSOLIDATED FINANCIAL STATEMENTS U.S. dollars in thousands (except share data) NOTE 17:- SEGMENTS, CUSTOMERS AND GEOGRAPHIC INFORMATION (Cont.) c. Major customer data as a percentage of total revenues: In 2021, the Company had revenues from two customers that represent two a group of affiliated companies equaling 18.77% and a single customer equaling 11.37% of total revenues. In 2020, the company had revenues from a single customer that represents group of affiliated companies equaling 22.1% of total revenues. In 2019, the Company had revenues from two customers that represent two groups of affiliated companies equaling 14.0% and 11.8% of total revenu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LECTED STATEMENTS OF OPERATIONS DATA</t>
        </is>
      </c>
      <c r="B1" s="2" t="inlineStr">
        <is>
          <t>12 Months Ended</t>
        </is>
      </c>
    </row>
    <row r="2">
      <c r="B2" s="2" t="inlineStr">
        <is>
          <t>Dec. 31, 2021</t>
        </is>
      </c>
    </row>
    <row r="3">
      <c r="A3" s="5" t="inlineStr">
        <is>
          <t>Quarterly Financial Data [Abstract]</t>
        </is>
      </c>
    </row>
    <row r="4">
      <c r="A4" s="3" t="inlineStr">
        <is>
          <t>SELECTED STATEMENTS OF OPERATIONS DATA</t>
        </is>
      </c>
      <c r="B4" s="3" t="inlineStr">
        <is>
          <t>NOTE 18:- SELECTED STATEMENTS OF OPERATIONS DATA a. Financial expenses and others, net:
Year ended December 31,
2019
2020
2021
Financial income:
Interest on deposits
$
111
$
79
$
160
Foreign currency translation differences and derivatives
190
1,330
571
Others
-
807
-
301
2,216
731
Financial expenses:
Bank charges and interest on loans
(3,787
)
(4,130
)
(4,650
)
Foreign currency translation differences and derivatives
(2,627
)
(3,716
)
(4,449
)
Others
(408
)
(293
)
(257
)
(6,822
)
(8,139
)
(9,356
)
$
(6,521
)
$
(5,923
)
$
(8,625
)
F - 46 CERAGON NETWORKS LTD. AND SUBSIDIARIES NOTES TO CONSOLIDATED FINANCIAL STATEMENTS U.S. dollars in thousands (except share data) NOTE 18:- SELECTED STATEMENTS OF OPERATIONS DATA (Cont.) b. Net income (loss) per share: The following table sets forth the computation of basic and diluted net earnings per share:
Year ended December 31,
2019
2020
2021
Numerator:
Numerator for basic and diluted net loss per share - loss available to shareholders of Ordinary shares
$
(2,344
)
$
(17,092
)
$
(14,828
)
Denominator:
Denominator for basic and diluted net loss per share - adjusted weighted average number of Ordinary shares
80,296,581
81,149,687
83,414,83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1</t>
        </is>
      </c>
    </row>
    <row r="3">
      <c r="A3" s="5" t="inlineStr">
        <is>
          <t>Related Party Transactions [Abstract]</t>
        </is>
      </c>
    </row>
    <row r="4">
      <c r="A4" s="3" t="inlineStr">
        <is>
          <t>RELATED PARTY BALANCES AND TRANSACTIONS</t>
        </is>
      </c>
      <c r="B4" s="3" t="inlineStr">
        <is>
          <t>NOTE 19:- RELATED PARTY BALANCES AND TRANSACTIONS a. Related party balances and transactions are with related companies and principal shareholder. Yehuda Zisapel is a Members of the RAD-BYNET group provide the Company on an as-needed basis with information systems infrastructure, administrative services, medical insurance, as well as in connection with logistics services, the Company reimburses each company for its costs in providing these services. The aggregate amount of these expenses was approximately $2,242, $1,801 and $2,677 in 2019, 2020 and 2021, respectively. The Company leases its offices in Israel from real estate holding companies controlled by Yehuda and Zohar Zisapel. The leases of facility expired end of March 2021, except for warehouse which its lease was expired on December 2021. The aggregate amount of rent and maintenance expenses related to these properties were approximately $1,936, $2,099 and $894 in 2019, 2020 and 2021, respectively.
F - 47 CERAGON NETWORKS LTD. AND SUBSIDIARIES NOTES TO CONSOLIDATED FINANCIAL STATEMENTS U.S. dollars in thousands (except share data) NOTE 19:- RELATED PARTY BALANCES AND TRANSACTIONS (Cont.) The Company has an OEM arrangement with RADWIN, a member of RAD-BYNET group, according to which the Company purchases RADWIN products that are then resold to the Company’s customers. In addition, the Company purchases certain inventory components from other members of the RAD-BYNET group, which are integrated into its products. The aggregate purchase price of these components was approximately $152, $83 and $305 for the years ended December 31, 2019, 2020 and 2021, respectively. The Company purchases certain property and equipment from members of the RAD-BYNET group, the aggregate purchase price of these assets was approximately $46, $274 and $175 for the years ended December 31 2019, 2020 and 2021, respectively. As part of the operating agreements with Orocom for the Pronatel project in Peru, the Company had two seats in Orocom’s board of directors out of four seats, as well as other protective rights in Orocom. As a result, Orocom and its shareholders were defined as “related companies” of Ceragon. As of December 31, 2021, the Company has no seats in Orocom’s board of directors and following the return of the guarantees in the beginning of 2020, the Company’s protective rights in Orocom were revoked. As a result of the above Orocom and its shareholders are not defined as “related companies” of Ceragon. b. Transactions with related parties:
Year ended December 31,
2019
2020
2021
Revenues
$
6,745
$
5,843
$
394
Cost of revenues
$
1,659
$
4,715
$
1,125
Research and development expenses
$
1,248
$
1,245
$
608
Sales and marketing expenses
$
763
$
731
$
617
General and administrative expenses
$
1,002
$
913
$
1,527
Purchase of property and equipment
$
46
$
274
$
175
Balances with related parties:
December 31,
2020
2021
Trade payables, other accounts payable and accrued expenses
$
925
$
376
Trade Receivables
$
13,117
$
7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12 Months Ended</t>
        </is>
      </c>
    </row>
    <row r="2">
      <c r="B2" s="2" t="inlineStr">
        <is>
          <t>Dec. 31, 2021</t>
        </is>
      </c>
    </row>
    <row r="3">
      <c r="A3" s="5" t="inlineStr">
        <is>
          <t>Accounting Policies [Abstract]</t>
        </is>
      </c>
    </row>
    <row r="4">
      <c r="A4" s="3" t="inlineStr">
        <is>
          <t>Basis of presentation</t>
        </is>
      </c>
      <c r="B4" s="3" t="inlineStr">
        <is>
          <t xml:space="preserve">a. Basis of presentation: The consolidated financial statements have been prepared in accordance with accounting principles generally accepted in the U.S. (“U.S. GAAP”). </t>
        </is>
      </c>
    </row>
    <row r="5">
      <c r="A5" s="3" t="inlineStr">
        <is>
          <t>Use of estimates</t>
        </is>
      </c>
      <c r="B5" s="3" t="inlineStr">
        <is>
          <t xml:space="preserve">b. Use of estimates: The preparation of financial statements, in conformity with U.S. GAAP requires management to make estimates and assumptions that affect the amounts reported in the financial statements and accompanying notes. The Company evaluates its assumptions on an ongoing basis.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 and expenses during the reporting periods. Actual results could differ from those estimates. The duration, scope and effects of the ongoing COVID-19 pandemic, government and other third party responses to it, and the related macroeconomic effects, including to the Company’s business and the business of the Company’s suppliers and customers are uncertain, rapidly changing and difficult to predict. As a result, the Company’s accounting estimates and assumptions may change over time in response to this evolving situation. Such changes could result in future impairments of intangibles, fair values of stock-based awards, inventory write-off, warranty provision, income taxes, contingent liabilities, and incremental credit losses on receivables, or an increase in the Company’s insurance liabilities as of the time of a relevant measurement event. </t>
        </is>
      </c>
    </row>
    <row r="6">
      <c r="A6" s="3" t="inlineStr">
        <is>
          <t>Financial statements in U.S. dollars</t>
        </is>
      </c>
      <c r="B6" s="3" t="inlineStr">
        <is>
          <t xml:space="preserve">c. Financial statements in U.S. dollars: A majority of the revenues of the Company and certain of its subsidiaries are generated in U.S. dollars (“dollars”). In addition, a substantial portion of the Company’s and certain of its subsidiaries’ costs is incurred in dollars. Since management believes that the dollar is the currency of the primary economic environment in which the Company and its subsidiaries operate and considers the non-U.S. subsidiaries to be a direct, integral extension of the parent company’s operations, the dollar is its functional and reporting currency. Accordingly, amounts in currencies other than U.S dollars have been re-measured in accordance with ASC topic 830, “Foreign Currency Matters” (“ASC 830”) as follows: Monetary balances - at the exchange rate in effect on the balance sheet date. Consolidated statements of operations items - average exchange rates prevailing during the year. All exchange gains and losses from the re-measurement mentioned above are reflected in the statement of operations in financial expenses and others, net.
F - 14 CERAGON NETWORKS LTD. AND SUBSIDIARIES NOTES TO CONSOLIDATED FINANCIAL STATEMENTS U.S. dollars in thousands (except share data) NOTE 2:- SIGNIFICANT ACCOUNTING POLICIES (Cont.) The financial statements of the Company’s Brazilian subsidiary, whose functional currency is not the dollar, have been re-measured and translated into dollars. All amounts on the balance sheets have been translated into the dollar using the exchange rates in effect on the relevant balance sheet dates. All amounts in the statements of operations have been translated into the dollar using the average exchange rate for the relevant periods. The resulting translation adjustments are reported as a component of accumulated other comprehensive income (loss) in shareholders’ equity. </t>
        </is>
      </c>
    </row>
    <row r="7">
      <c r="A7" s="3" t="inlineStr">
        <is>
          <t>Principles of consolidation</t>
        </is>
      </c>
      <c r="B7" s="3" t="inlineStr">
        <is>
          <t xml:space="preserve">d. Principles of consolidation: The consolidated financial statements include the accounts of the Company and its subsidiaries (“the Group”). Intercompany balances and transactions including profits from intercompany sales not yet realized outside the Group, have been eliminated upon consolidation. </t>
        </is>
      </c>
    </row>
    <row r="8">
      <c r="A8" s="3" t="inlineStr">
        <is>
          <t>Cash Equivalents</t>
        </is>
      </c>
      <c r="B8" s="3" t="inlineStr">
        <is>
          <t xml:space="preserve">e. Cash equivalents: Cash equivalents include short-term unrestricted, highly liquid investments that are readily convertible to cash and with original maturities of three months or less, at acquisition. </t>
        </is>
      </c>
    </row>
    <row r="9">
      <c r="A9" s="3" t="inlineStr">
        <is>
          <t>Inventories</t>
        </is>
      </c>
      <c r="B9" s="3" t="inlineStr">
        <is>
          <t xml:space="preserve">f. Inventories: Inventories are stated at the lower of cost or net realizable value. Inventory write-offs are provided to cover risks arising from slow-moving items, technological obsolescence, excess inventories, discontinued products, and for market prices lower than cost, if any. The Company periodically evaluates the quantities on hand relative to historical and projected sales volume (which is determined based on an assumption of future demand and market conditions) and the age of the inventory. At the point of the loss recognition, a new lower cost basis for that inventory is established. In addition, if required, the Company records a liability for firm non-cancelable and unconditional purchase commitments with contract manufacturers for quantities in excess of the Company’s future demands forecast consistent with its valuation of excess and obsolete inventory. Inventory includes costs of products delivered to customers and not recognized as cost of sales, where revenues in the related arrangements were not recognized. Cost is determined for all types of inventory using the moving average cost method plus indirect costs. </t>
        </is>
      </c>
    </row>
    <row r="10">
      <c r="A10" s="3" t="inlineStr">
        <is>
          <t>Long-term trade receivables</t>
        </is>
      </c>
      <c r="B10" s="3" t="inlineStr">
        <is>
          <t xml:space="preserve">g. Long-term trade receivables: Long-term trade receivables, with payment terms in excess of one year that are considered collectible, are recorded at their estimated present values. </t>
        </is>
      </c>
    </row>
    <row r="11">
      <c r="A11" s="3" t="inlineStr">
        <is>
          <t>Property and equipment</t>
        </is>
      </c>
      <c r="B11" s="3" t="inlineStr">
        <is>
          <t xml:space="preserve">h. Property and equipment: Property and equipment are stated at cost, net of accumulated depreciation. Depreciation is calculated by the straight-line method over the estimated useful lives of the assets, at the following annual rates:
%
Computers, manufacturing and peripheral equipment
6 – 33
Office, furniture and equipment
Mainly 15
Leasehold improvements
Over the shorter of the term of the lease or useful life of the asset </t>
        </is>
      </c>
    </row>
    <row r="12">
      <c r="A12" s="3" t="inlineStr">
        <is>
          <t>Impairment of long-lived assets</t>
        </is>
      </c>
      <c r="B12" s="3" t="inlineStr">
        <is>
          <t xml:space="preserve">i. Impairment of long-lived assets: The Company’s long-lived assets are reviewed for impairment in accordance with ASC topic 360,” Property Plant and Equipment”, (“ASC 360”),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an asset is considered to be impaired, the impairment to be recognized is measured by the amount by which the carrying amount of the asset exceeds its fair value. During 2019, 2020 and 2021, no impairment losses have been recognized. </t>
        </is>
      </c>
    </row>
    <row r="13">
      <c r="A13" s="3" t="inlineStr">
        <is>
          <t>Income taxes</t>
        </is>
      </c>
      <c r="B13" s="3" t="inlineStr">
        <is>
          <t xml:space="preserve">j. Income taxes: The Company account for income taxes in accordance with ASC topic 740, “Income Taxes”, (“ASC 740”). This Statement prescribes the use of the liability method whereby deferred tax asset and liability account balances are determined based on differences between the financial reporting and tax bases of assets and liabilities and for carry forward losses deferred taxes are measured using the enacted tax rates and laws that will be in effect when the differences are expected to reverse. The Company and its subsidiaries provide a valuation allowance, if necessary, to reduce deferred tax assets to their estimated realizable value if it is more likely than not that some portion or all of the deferred tax asset will not be realized. For more information see note 15d. The Company accounts for uncertain tax positions in accordance with ASC No. 740, “Income Taxes”, (“ASC 740”). ASC 740 contains a two-step approach to recognizing and measuring uncertain tax positions accounted for in accordance with ASC 740.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elected to classify interest expenses and penalties recognized in the financial statements as income taxes. For more information see note 15h. </t>
        </is>
      </c>
    </row>
    <row r="14">
      <c r="A14" s="3" t="inlineStr">
        <is>
          <t>Intangible assets, net</t>
        </is>
      </c>
      <c r="B14" s="3" t="inlineStr">
        <is>
          <t xml:space="preserve">k. Intangible assets, net: Intangible assets consist of technology and incurred software development costs capitalized in accordance with ASC 985-20, “Software - Costs of Software to be Sold, Leased, or Marketed”. Intangible assets that are considered to have definite useful life are amortized using the straight-line basis over their estimated useful lives. </t>
        </is>
      </c>
    </row>
    <row r="15">
      <c r="A15" s="3" t="inlineStr">
        <is>
          <t>Revenue recognition</t>
        </is>
      </c>
      <c r="B15" s="3" t="inlineStr">
        <is>
          <t xml:space="preserve">l. Revenue recognition: The Company recognizes revenue when (or as) it satisfies performance obligations by transferring promised products or services to its customers in an amount that reflects the consideration the Company expects to receive. The Company applies the following five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considers customer purchase orders, which in some cases are governed by master sales agreements, to be the contracts with a customer. For each contract, the Company considers the promise to transfer tangible products, network roll-out, professional services and customer support, each of which are distinct, to be the identified performance obligations. In determining the transaction price, the Company evaluates whether the price is subject to rebates and adjustments to determine the net consideration to which the Company expects to receive. As the Company’s standard payment terms are less than one year, the contracts have no significant financing component. The Company allocates the transaction price to each distinct performance obligation based on their relative standalone selling price. Revenue from tangible products is recognized at a point in time when control of the product is transferred to the customer (i.e., when the Company’s performance obligation is satisfied). The revenues from customer support and extended warranty is recognized ratably over the contract period and the costs associated with these contracts are recognized as incurred. Revenues from network roll-out and professional services are recognized when the Company’s performance obligation is satisfied, usually upon customer acceptance. The Company accounts for rebates and stock rotations provided to customers as variable consideration, based on historical analysis of credit memo data, rebate plans and stock rotation arrangements, as a deduction from revenue in the period in which the revenue is recognized. </t>
        </is>
      </c>
    </row>
    <row r="16">
      <c r="A16" s="3" t="inlineStr">
        <is>
          <t>Research and development expenses, net</t>
        </is>
      </c>
      <c r="B16" s="3" t="inlineStr">
        <is>
          <t xml:space="preserve">m. Research and development expenses, net: Research and development expenses, net of government grants, are charged to the statement of operations as incurred, except for development expenses which were capitalized in accordance with ASC 985-20 “Software – Costs of Software to be Sold, Leased, or Marketed” (see j above). </t>
        </is>
      </c>
    </row>
    <row r="17">
      <c r="A17" s="3" t="inlineStr">
        <is>
          <t>Warranty costs</t>
        </is>
      </c>
      <c r="B17" s="3" t="inlineStr">
        <is>
          <t xml:space="preserve">n. Warranty costs: The Company generally offers a standard limited warranty, including parts and labor for an average period of 1-3 years for its products. The Company estimates the costs that may be incurred under its basic limited warranty and records a liability in the amount of such costs at the time product revenue is recognized. Factors that affect the Company’s warranty liability include the number of installed units, historical and anticipated rates of warranty claims, and cost per claim. The Company periodically assesses the adequacy of its recorded warranty liability and adjusts the amounts as necessary. The Company recorded income (expenses) from decrease (increase) of warranty provision for the years ended December 31, 2019, 2020 and 2021 in the amount of $654, $178 and $(417) respectively. As of December 31, 2020 and 2021, the warranty provision was $1,274 and $1,691 respectively. </t>
        </is>
      </c>
    </row>
    <row r="18">
      <c r="A18" s="3" t="inlineStr">
        <is>
          <t>Derivative instruments</t>
        </is>
      </c>
      <c r="B18" s="3" t="inlineStr">
        <is>
          <t xml:space="preserve">o. Derivative instruments: The Company has instituted a foreign currency cash flow hedging program using foreign currency forward and option contracts (“derivative instruments”) in order to hedge the exposure to variability in expected future cash flows resulting from changes in related foreign currency exchange rates. These transactions are designated as cash flow hedges, as defined under ASC topic 815, “Derivatives and Hedging”. ASC 815 requires companies to recognize all of their derivative instruments as either assets or liabilities in the financial statements at fair value. The Company measured the fair value of the contracts in accordance with ASC topic 820, “Fair value Measurement and Disclosures” at Level 2 (see also note 2t).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or a cash flow hedge.
F - 18 CERAGON NETWORKS LTD. AND SUBSIDIARIES NOTES TO CONSOLIDATED FINANCIAL STATEMENTS U.S. dollars in thousands (except share data) NOTE 2:- SIGNIFICANT ACCOUNTING POLICIES (Cont.) For derivative instruments that are designated and qualify as a cash flow hedge (i.e., hedging the exposure to variability in expected future cash flows that is attributable to a particular risk), the gain or loss on the derivative instrument is reported as a component of other comprehensive income (loss) and reclassified into earnings in the same period or periods during which the hedged transaction affects earnings. For derivative instruments that don’t meet the definition of a hedge, the changes in the fair value are included immediately in earnings in “Financial expenses and others, net”, in each reporting period. The Company’s cash flow hedging program is to hedge against the risk of overall changes in cash flows resulting from forecasted foreign currency of salary and rent payments during the year. The Company hedges portions of its forecasted expenses denominated in NIS with forward exchange contracts. </t>
        </is>
      </c>
    </row>
    <row r="19">
      <c r="A19" s="3" t="inlineStr">
        <is>
          <t>Concentrations of credit risk</t>
        </is>
      </c>
      <c r="B19" s="3" t="inlineStr">
        <is>
          <t xml:space="preserve">p. Concentrations of credit risk: Financial instruments that potentially subject the Company and its subsidiaries to concentrations of credit risk consist principally of cash and cash equivalents, and trade receivables. The majority of the Company’s cash and cash equivalents are maintained in U.S. dollar. Generally, these cash and cash equivalents may be redeemed upon demand. Management believes that the financial institutions that hold the Company’s and its subsidiaries’ cash and cash equivalents are institutions with high credit standing, and accordingly, minimal credit risk exists with respect to these assets. The Company’s trade receivables are geographically diversified and derived from sales to customers all over the world. The Company and its subsidiaries generally do not require collateral; however, in certain circumstances, the Company and its subsidiaries may require letters of credit, additional guarantees or advance payments. The Company and its subsidiaries perform ongoing credit evaluations of their customers and insure certain trade receivables under credit insurance policies. </t>
        </is>
      </c>
    </row>
    <row r="20">
      <c r="A20" s="3" t="inlineStr">
        <is>
          <t>Transfers of financial assets</t>
        </is>
      </c>
      <c r="B20" s="3" t="inlineStr">
        <is>
          <t xml:space="preserve">q. Transfers of financial assets: ASC 860 “Transfers and Servicing”, (“ASC 860”), establishes a standard for determining when a transfer of financial assets should be accounted for as a sale. The Company’s arrangements are such that the underlying conditions are met for the transfer of financial assets to qualify for accounting as a sale. The transfers of financial assets are typically performed by the factoring of receivables to two financial institutions.
F - 19 CERAGON NETWORKS LTD. AND SUBSIDIARIES NOTES TO CONSOLIDATED FINANCIAL STATEMENTS U.S. dollars in thousands (except share data) NOTE 2:- SIGNIFICANT ACCOUNTING POLICIES (Cont.) As of December 31, 2020, and 2021, the Company sold trade receivables to several different financial institutions in a total net amount of $21,993 and $36,047, respectively. Control and risk of those trade receivables were fully transferred in accordance with ASC 860. During the years ended on December 31, 2019, 2020 and 2021, the Company recorded amounts of $506, $575 and $905, respectively, as financial expense related to its factoring arrangements. </t>
        </is>
      </c>
    </row>
    <row r="21">
      <c r="A21" s="3" t="inlineStr">
        <is>
          <t>Severance pay</t>
        </is>
      </c>
      <c r="B21" s="3" t="inlineStr">
        <is>
          <t xml:space="preserve">r. Severance pay: The Company’s severance pay liability for its Israeli employees is calculated pursuant to Israel’s Severance Pay Law based on the most recent salary of the employees multiplied by the number of years of employment, as of the balance sheet date. Employees are entitled to one month’s salary for each year of employment or a portion thereof. The Company’s liability for all of its employees in Israel is covered by monthly deposits with pension funds, insurance policies and an accrual. The value of the funds deposited into pension funds and insurance policies is recorded as an asset - severance pay fund - in the Company’s balance sheet. The severance pay fund includes the deposited funds and accumulated adjustments to the Israeli Consumer Price Index up to the balance sheet date. The deposited funds may be withdrawn only upon the fulfillment of the obligation pursuant to Israel’s Severance Pay Law or labor agreements. The value of the deposited funds in insurance policies, is based on the cash surrendered value of these policies and includes profits / losses. Starting April 2009, the Company’s agreements with new employees in Israel are under section 14 of the Severance Pay Law -1963. The Company’s contributions for severance pay shall replace its severance obligation, no additional calculations shall be conducted between the parties regarding the matter of severance pay and no additional payments shall be made by the Company to the employee. Further, the related obligation and amounts deposited on behalf of such obligation are not stated on the balance sheet, as the Company is legally released from obligation to employees once the deposit amounts have been paid. As of December 2020 and 2021, accrued severance pay amounted to $9,282 and $8,453 respectively. Severance expense for the years ended December 31, 2019, 2020 and 2021, amounted to approximately $2,336, $2,538 and $1,906, respectively. The Company accounts for its obligations for pension and other postretirement benefits in accordance with ASC 715, “Compensation - Retirement Benefits”. For more information refer to note 11. </t>
        </is>
      </c>
    </row>
    <row r="22">
      <c r="A22" s="3" t="inlineStr">
        <is>
          <t>Accounting for stock-based compensation</t>
        </is>
      </c>
      <c r="B22" s="3" t="inlineStr">
        <is>
          <t xml:space="preserve">s. Accounting for stock-based compensation: ASC topic 718, “Compensation - Stock Compensation”,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operations. The Company estimates the fair value of stock options granted under ASC 718 using the binomial model with the following assumptions for 2019, 2020 and 2021:
December 31,
2019
2020
2021
Dividend yield
0%
0%
0%
Volatility
53% - 65%
60% - 85%
66% - 87%
Risk free interest
1.2% - 2.7%
0.1% - 1.0%
0.1% - 1.3%
Early exercise multiple
1.3 - 2.3
1.5 - 1.6
1.55 Risk-free interest rates are based on the yield from U.S. Treasury zero-coupon bonds with a term equivalent to the contractual life of the options; volatility of price of the Company’s shares based upon actual historical stock price movements. The Early exercise factor is representing the value of the underlying stock as a multiple of the exercise price of the option which, if achieved, results in exercise of the option. Early exercise multiple is based on actual historical exercise activity. The expected term of the options granted is derived from output of the option valuation model and represents the period of time that options granted are expected to be outstanding. The Company recognizes compensation expense using the accelerated method for all awards ultimately expected to vest. Estimated forfeitures are based on historical pre-vesting forfeitures and on management’s estimates. ASC topic 718 requires forfeitures to be estimated and revised, if necessary, in subsequent periods if actual forfeitures differ from those estimates. </t>
        </is>
      </c>
    </row>
    <row r="23">
      <c r="A23" s="3" t="inlineStr">
        <is>
          <t>Fair value of financial instruments</t>
        </is>
      </c>
      <c r="B23" s="3" t="inlineStr">
        <is>
          <t xml:space="preserve">t. Fair value of financial instruments: The Company applies ASC 820, “Fair Value Measurements and Disclosures”. Under this standard, fair value is defined as the price that would be received to sell an asset or paid to transfer a liability (i.e., the “exit price”) in an orderly transaction between market participants at the measurement date.
F - 21 CERAGON NETWORKS LTD. AND SUBSIDIARIES NOTES TO CONSOLIDATED FINANCIAL STATEMENTS U.S. dollars in thousands (except share data) NOTE 2:- SIGNIFICANT ACCOUNTING POLICIES (Cont.)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Company has the Level 2 - Valuations based on one or more quoted prices in markets that are not active or for which all Level 3 - Valuations based on inputs that are unobservable and significant to the overall fair value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following methods and assumptions were used by the Company and its subsidiaries in estimating their fair value disclosures for financial instruments. The carrying amounts of cash and cash equivalents, trade receivables, other accounts receivable, trade payables, and other accounts payable and accrued expenses approximate their fair values due to the short-term maturities of such instruments. The derivative instruments are classified within Level 2 as the valuation inputs are based on quoted prices and market observable data of similar instruments. </t>
        </is>
      </c>
    </row>
    <row r="24">
      <c r="A24" s="3" t="inlineStr">
        <is>
          <t>Comprehensive income</t>
        </is>
      </c>
      <c r="B24" s="3" t="inlineStr">
        <is>
          <t xml:space="preserve">u. Comprehensive income: The Company accounts for comprehensive income in accordance with ASC topic 220, “Comprehensive Income”. This statement establishes standards for the reporting and display of comprehensive income and its components in a full set of general purpose financial statements. Comprehensive income generally represents all changes in shareholders’ equity during the period except those resulting from investments by, or distributions to, shareholders. The components of accumulated other comprehensive income - (“AOCI”) were as follows:
Unrealized Gains (Losses) on Cash Flow Hedges
Foreign Currency Translation Adjustments
Total
Balance as of January 1, 2021
$
1,845
$
(9,913
)
$
(8,068
)
Other comprehensive income before reclassifications
346
(325
)
21
Amounts reclassified from AOCI
(1,460
)
-
(1,460
)
Other comprehensive loss
(1,114
)
(325
)
(1,439
)
Balance as of December 31, 2021
$
731
$
(10,238
)
$
(9,507
) The effects on net loss of amounts reclassified from AOCI for the year ended December 31, 2021 derive from realized gains on cash flow hedges, included in operating expenses. </t>
        </is>
      </c>
    </row>
    <row r="25">
      <c r="A25" s="3" t="inlineStr">
        <is>
          <t>Treasury shares</t>
        </is>
      </c>
      <c r="B25" s="3" t="inlineStr">
        <is>
          <t xml:space="preserve">v. Treasury shares: The Company repurchased its ordinary shares on the open-market and holds such shares as Treasury shares. The Company presents the cost of repurchased treasury shares as a reduction of shareholders’ equity. </t>
        </is>
      </c>
    </row>
    <row r="26">
      <c r="A26" s="3" t="inlineStr">
        <is>
          <t>Basic and diluted net earnings per share</t>
        </is>
      </c>
      <c r="B26" s="3" t="inlineStr">
        <is>
          <t xml:space="preserve">w. Basic and diluted net earnings per share: Basic net earnings per share are computed based on the weighted average number of ordinary shares outstanding during each year. Diluted net earnings per share is computed based on the weighted average number of ordinary shares outstanding during each year, plus dilutive potential ordinary shares considered outstanding during the year, in accordance with ASC topic 260, “Earnings Per Share” (“ASC 260”). The total weighted average number of shares related to the outstanding options and RSU’s excluded from the calculations of diluted net earnings per share due to their anti-dilutive effect was 3,473,312, 4,204,381 and 1,695,149 for the years ended December 31, 2019, 2020 and 2021, respectively. </t>
        </is>
      </c>
    </row>
    <row r="27">
      <c r="A27" s="3" t="inlineStr">
        <is>
          <t>Equity method investment</t>
        </is>
      </c>
      <c r="B27" s="3" t="inlineStr">
        <is>
          <t xml:space="preserve">x. Equity method investment Investments in companies that are not controlled but over which the Company can exercise significant influence are presented using the equity method of accounting. </t>
        </is>
      </c>
    </row>
    <row r="28">
      <c r="A28" s="3" t="inlineStr">
        <is>
          <t>Reclassifications</t>
        </is>
      </c>
      <c r="B28" s="3" t="inlineStr">
        <is>
          <t xml:space="preserve">y. Reclassifications: Certain prior period amounts have been reclassified in order to conform to the current period presentation. </t>
        </is>
      </c>
    </row>
    <row r="29">
      <c r="A29" s="3" t="inlineStr">
        <is>
          <t>Impact of recently issued Accounting Standards</t>
        </is>
      </c>
      <c r="B29" s="3" t="inlineStr">
        <is>
          <t xml:space="preserve">z. Impact of recently issued Accounting Standards: In November 2021, the FASB issued ASU 2021-10, ASC Topic 832 “Disclosures by Business Entities about Government Assistance”. The standard require the following annual disclosures about transactions with a government that are accounted for by applying a grant or contribution accounting model by analogy: (1) Information about the nature of the transactions and the related accounting policy used to account for the transactions (2) The line items on the balance sheet and income statement that are affected by the transactions, and the amounts applicable to each financial statement line item (3) Significant terms and conditions of the transactions, including commitments and contingencies. The standard will become effective for fiscal years beginning after December 15, 2021. The Company is currently assessing the impact of the adoption of this standard on its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Tables)</t>
        </is>
      </c>
      <c r="B1" s="2" t="inlineStr">
        <is>
          <t>12 Months Ended</t>
        </is>
      </c>
    </row>
    <row r="2">
      <c r="B2" s="2" t="inlineStr">
        <is>
          <t>Dec. 31, 2021</t>
        </is>
      </c>
    </row>
    <row r="3">
      <c r="A3" s="5" t="inlineStr">
        <is>
          <t>Accounting Policies [Abstract]</t>
        </is>
      </c>
    </row>
    <row r="4">
      <c r="A4" s="3" t="inlineStr">
        <is>
          <t>Schedule of Annual Depreciation Rates</t>
        </is>
      </c>
      <c r="B4" s="3" t="inlineStr">
        <is>
          <t xml:space="preserve">Property and equipment are stated at cost, net of accumulated depreciation. Depreciation is calculated by the straight-line method over the estimated useful lives of the assets, at the following annual rates:
%
Computers, manufacturing and peripheral equipment
6 – 33
Office, furniture and equipment
Mainly 15
Leasehold improvements
Over the shorter of the term of the lease or useful life of the asset </t>
        </is>
      </c>
    </row>
    <row r="5">
      <c r="A5" s="3" t="inlineStr">
        <is>
          <t>Schedule of Stock Option Granted Assumptions</t>
        </is>
      </c>
      <c r="B5" s="3" t="inlineStr">
        <is>
          <t xml:space="preserve">The Company estimates the fair value of stock options granted under ASC 718 using the binomial model with the following assumptions for 2019, 2020 and 2021:
December 31,
2019
2020
2021
Dividend yield
0%
0%
0%
Volatility
53% - 65%
60% - 85%
66% - 87%
Risk free interest
1.2% - 2.7%
0.1% - 1.0%
0.1% - 1.3%
Early exercise multiple
1.3 - 2.3
1.5 - 1.6
1.55 </t>
        </is>
      </c>
    </row>
    <row r="6">
      <c r="A6" s="3" t="inlineStr">
        <is>
          <t>Schedule of Accumulated Other Comprehensive Income, Net</t>
        </is>
      </c>
      <c r="B6" s="3" t="inlineStr">
        <is>
          <t xml:space="preserve">The components of accumulated other comprehensive income - (“AOCI”) were as follows:
Unrealized Gains (Losses) on Cash Flow Hedges
Foreign Currency Translation Adjustments
Total
Balance as of January 1, 2021
$
1,845
$
(9,913
)
$
(8,068
)
Other comprehensive income before reclassifications
346
(325
)
21
Amounts reclassified from AOCI
(1,460
)
-
(1,460
)
Other comprehensive loss
(1,114
)
(325
)
(1,439
)
Balance as of December 31, 2021
$
731
$
(10,238
)
$
(9,507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ACCOUNTS RECEIVABLE AND PREPAID EXPENSES (Tables)</t>
        </is>
      </c>
      <c r="B1" s="2" t="inlineStr">
        <is>
          <t>12 Months Ended</t>
        </is>
      </c>
    </row>
    <row r="2">
      <c r="B2" s="2" t="inlineStr">
        <is>
          <t>Dec. 31, 2021</t>
        </is>
      </c>
    </row>
    <row r="3">
      <c r="A3" s="5" t="inlineStr">
        <is>
          <t>Prepaid Expense and Other Assets [Abstract]</t>
        </is>
      </c>
    </row>
    <row r="4">
      <c r="A4" s="3" t="inlineStr">
        <is>
          <t>Schedule of other accounts receivable and prepaid expenses</t>
        </is>
      </c>
      <c r="B4" s="3" t="inlineStr">
        <is>
          <t>December 31,
2020
2021
Government authorities
$
5,726
$
9,022
Deferred charges and prepaid expenses
5,743
6,214
Deposits receivable
504
279
Advances to suppliers
230
256
Hedging asset
1,937
852
Other
615
556
$
14,755
$
17,17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27" customWidth="1" min="2" max="2"/>
    <col width="24" customWidth="1" min="3" max="3"/>
    <col width="27" customWidth="1" min="4" max="4"/>
    <col width="24" customWidth="1" min="5" max="5"/>
  </cols>
  <sheetData>
    <row r="1">
      <c r="A1" s="1" t="inlineStr">
        <is>
          <t>CONSOLIDATED BALANCE SHEETS (Parenthetical) $ in Thousands</t>
        </is>
      </c>
      <c r="B1" s="2" t="inlineStr">
        <is>
          <t>Dec. 31, 2021USD ($)shares</t>
        </is>
      </c>
      <c r="C1" s="2" t="inlineStr">
        <is>
          <t>Dec. 31, 2021₪ / shares</t>
        </is>
      </c>
      <c r="D1" s="2" t="inlineStr">
        <is>
          <t>Dec. 31, 2020USD ($)shares</t>
        </is>
      </c>
      <c r="E1" s="2" t="inlineStr">
        <is>
          <t>Dec. 31, 2020₪ / shares</t>
        </is>
      </c>
    </row>
    <row r="2">
      <c r="A2" s="5" t="inlineStr">
        <is>
          <t>Statement of Financial Position [Abstract]</t>
        </is>
      </c>
    </row>
    <row r="3">
      <c r="A3" s="3" t="inlineStr">
        <is>
          <t>Trade receivables, allowance for credit losses current portion | $</t>
        </is>
      </c>
      <c r="B3" s="6" t="n">
        <v>7470</v>
      </c>
      <c r="D3" s="6" t="n">
        <v>6189</v>
      </c>
    </row>
    <row r="4">
      <c r="A4" s="3" t="inlineStr">
        <is>
          <t>Trade receivables, allowance for credit losses noncurrent portion | $</t>
        </is>
      </c>
      <c r="B4" s="6" t="n">
        <v>1117</v>
      </c>
      <c r="D4" s="6" t="n">
        <v>0</v>
      </c>
    </row>
    <row r="5">
      <c r="A5" s="3" t="inlineStr">
        <is>
          <t>Ordinary shares, par value | ₪ / shares</t>
        </is>
      </c>
      <c r="C5" s="7" t="n">
        <v>0.01</v>
      </c>
      <c r="E5" s="7" t="n">
        <v>0.01</v>
      </c>
    </row>
    <row r="6">
      <c r="A6" s="3" t="inlineStr">
        <is>
          <t>Ordinary shares, shares authorized</t>
        </is>
      </c>
      <c r="B6" s="4" t="n">
        <v>120000000</v>
      </c>
      <c r="D6" s="4" t="n">
        <v>120000000</v>
      </c>
    </row>
    <row r="7">
      <c r="A7" s="3" t="inlineStr">
        <is>
          <t>Ordinary shares, shares issued</t>
        </is>
      </c>
      <c r="B7" s="4" t="n">
        <v>87413119</v>
      </c>
      <c r="D7" s="4" t="n">
        <v>85184889</v>
      </c>
    </row>
    <row r="8">
      <c r="A8" s="3" t="inlineStr">
        <is>
          <t>Ordinary shares, shares outstanding</t>
        </is>
      </c>
      <c r="B8" s="4" t="n">
        <v>83931596</v>
      </c>
      <c r="D8" s="4" t="n">
        <v>81703366</v>
      </c>
    </row>
    <row r="9">
      <c r="A9" s="3" t="inlineStr">
        <is>
          <t>Treasury stock, ordinary shares</t>
        </is>
      </c>
      <c r="B9" s="4" t="n">
        <v>3481523</v>
      </c>
      <c r="D9" s="4" t="n">
        <v>34815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5" t="inlineStr">
        <is>
          <t>Inventory Disclosure [Abstract]</t>
        </is>
      </c>
    </row>
    <row r="4">
      <c r="A4" s="3" t="inlineStr">
        <is>
          <t>Schedule of Inventory</t>
        </is>
      </c>
      <c r="B4" s="3" t="inlineStr">
        <is>
          <t>December 31,
2020
2021
Raw materials
$
19,764
$
22,581
Work in progress
194
423
Finished products
30,669
38,394
$
50,627
$
61,39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5" t="inlineStr">
        <is>
          <t>Property, Plant and Equipment [Abstract]</t>
        </is>
      </c>
    </row>
    <row r="4">
      <c r="A4" s="3" t="inlineStr">
        <is>
          <t>Schedule of Property And Equpment, Net</t>
        </is>
      </c>
      <c r="B4" s="3" t="inlineStr">
        <is>
          <t>December 31,
2020
2021
Cost:
Computers, manufacturing, peripheral equipment
$
125,097
$
133,465
Office furniture and equipment
1,959
2,341
Leasehold improvements
1,564
1,460
128,620
137,266
Accumulated depreciation:
Computers, manufacturing, peripheral equipment
94,294
105,300
Office furniture and equipment
1,500
1,578
Leasehold improvements
1,078
1,005
96,872
107,883
Depreciated cost
$
31,748
$
29,38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 (Tables)</t>
        </is>
      </c>
      <c r="B1" s="2" t="inlineStr">
        <is>
          <t>12 Months Ended</t>
        </is>
      </c>
    </row>
    <row r="2">
      <c r="B2" s="2" t="inlineStr">
        <is>
          <t>Dec. 31, 2021</t>
        </is>
      </c>
    </row>
    <row r="3">
      <c r="A3" s="5" t="inlineStr">
        <is>
          <t>Intangible Assets, Net (Excluding Goodwill) [Abstract]</t>
        </is>
      </c>
    </row>
    <row r="4">
      <c r="A4" s="3" t="inlineStr">
        <is>
          <t>Schedule of Intangible Assets</t>
        </is>
      </c>
      <c r="B4" s="3" t="inlineStr">
        <is>
          <t>The following table sets forth the components of intangible assets:
December 31,
2020
2021
Original amounts:
Technology
$
3,767
$
4,325
Software development costs
2,879
2,879
6,646
7,204
Accumulated amortization:
Software development costs
529
930
Net amounts:
Technology
3,767
4,325
Software development costs
2,350
1,949
Intangible assets, net
$
6,117
$
6,27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ACCOUNTS PAYABLE AND ACCRUED EXPENSES (Tables)</t>
        </is>
      </c>
      <c r="B1" s="2" t="inlineStr">
        <is>
          <t>12 Months Ended</t>
        </is>
      </c>
    </row>
    <row r="2">
      <c r="B2" s="2" t="inlineStr">
        <is>
          <t>Dec. 31, 2021</t>
        </is>
      </c>
    </row>
    <row r="3">
      <c r="A3" s="5" t="inlineStr">
        <is>
          <t>Payables and Accruals [Abstract]</t>
        </is>
      </c>
    </row>
    <row r="4">
      <c r="A4" s="3" t="inlineStr">
        <is>
          <t>Schedule Of Other Accounts Payable And Accrued Expenses</t>
        </is>
      </c>
      <c r="B4" s="3" t="inlineStr">
        <is>
          <t>December 31,
2020
2021
Employees and payroll accruals
$
12,617
$
11,799
Provision for warranty costs
1,274
1,691
Government authorities
1,612
2,223
Accrued expenses
2,879
2,403
Advanced payments from customers
4,351
5,044
Hedging Liability
281
313
Other
1,034
231
$
24,048
$
23,70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RIVATIVE INSTRUMENTS (Tables)</t>
        </is>
      </c>
      <c r="B1" s="2" t="inlineStr">
        <is>
          <t>12 Months Ended</t>
        </is>
      </c>
    </row>
    <row r="2">
      <c r="B2" s="2" t="inlineStr">
        <is>
          <t>Dec. 31, 2021</t>
        </is>
      </c>
    </row>
    <row r="3">
      <c r="A3" s="5" t="inlineStr">
        <is>
          <t>Derivative Instruments and Hedging Activities Disclosure [Abstract]</t>
        </is>
      </c>
    </row>
    <row r="4">
      <c r="A4" s="3" t="inlineStr">
        <is>
          <t>Schedule of Fair Value of Derivative Contracts</t>
        </is>
      </c>
      <c r="B4" s="3" t="inlineStr">
        <is>
          <t>The fair value of derivative contracts in the consolidated balance sheets at December 31, 2020 and December 31, 2021 were as follows:
Other accounts receivable and prepaid expenses
Other accounts payable and accrued expenses
December 31, 2020
Derivatives designated as hedging instruments:
Currency forward contracts
$
1,847
$
2
Derivatives not designated as hedging instruments:
Currency forward and option contracts
90
279
Total derivatives
$
1,937
$
281
Other accounts receivable and prepaid expenses
Other accounts payable and accrued expenses
December 31, 2021
Derivatives designated as hedging instruments:
Currency forward contracts
$
743
$
(12
)
Derivatives not designated as hedging instruments:
Currency forward and option contracts
109
(301
)
Total derivatives
$
852
$
(313
) The notional amounts for derivatives contracts were as follows:
December 31,
2020
2021
Derivatives designated as hedging instruments:
Currency forward contracts
$
35,089
$
41,832
Derivatives not designated as hedging instruments:
Currency forward and option contracts
$
31,207
$
34,304</t>
        </is>
      </c>
    </row>
    <row r="5">
      <c r="A5" s="3" t="inlineStr">
        <is>
          <t>Schedule of Derivative Contracts on Consolidated Statements of Operations</t>
        </is>
      </c>
      <c r="B5" s="3" t="inlineStr">
        <is>
          <t>The effect of derivative contracts on the consolidated statements of operations for the year ended December 31, 2020 and 2021 was as follows:
Year ended December 31,
2020
2021
Operating income
$
225
$
1,460
Financial income (expenses)
$
(894
)
$
30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REDIT LOSSES (Tables)</t>
        </is>
      </c>
      <c r="B1" s="2" t="inlineStr">
        <is>
          <t>12 Months Ended</t>
        </is>
      </c>
    </row>
    <row r="2">
      <c r="B2" s="2" t="inlineStr">
        <is>
          <t>Dec. 31, 2021</t>
        </is>
      </c>
    </row>
    <row r="3">
      <c r="A3" s="5" t="inlineStr">
        <is>
          <t>Receivables [Abstract]</t>
        </is>
      </c>
    </row>
    <row r="4">
      <c r="A4" s="3" t="inlineStr">
        <is>
          <t>Schedule of Allowance for Credit Losses</t>
        </is>
      </c>
      <c r="B4" s="3" t="inlineStr">
        <is>
          <t>The following table provides a roll-forward of the allowance for credit losses that is deducted from the amortized cost basis of trade receivables to present the net amount expected to be collected:
December 31,
2020
2021
Balance, at beginning of Period
$
4,236
$
6,198
Cumulative effect of adoption of ASU Topic 326
700
-
Provision for expected credit losses
1,636
3,087
Amounts written off charged against the allowance and others
(374
)
(698
)
Balance, at end of period
$
6,198
$
8,58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PENSION LIABILITIES, NET (Tables)</t>
        </is>
      </c>
      <c r="B1" s="2" t="inlineStr">
        <is>
          <t>12 Months Ended</t>
        </is>
      </c>
    </row>
    <row r="2">
      <c r="B2" s="2" t="inlineStr">
        <is>
          <t>Dec. 31, 2021</t>
        </is>
      </c>
    </row>
    <row r="3">
      <c r="A3" s="5" t="inlineStr">
        <is>
          <t>Liability, Defined Benefit Plan [Abstract]</t>
        </is>
      </c>
    </row>
    <row r="4">
      <c r="A4" s="3" t="inlineStr">
        <is>
          <t>Schedule of Changes In Projected Benefit Obligations</t>
        </is>
      </c>
      <c r="B4" s="3" t="inlineStr">
        <is>
          <t>The following tables provide a reconciliation of the changes in the plans’ benefits obligation for the year ended December 31, 2020 and 2021, and the statement of funds status as of December 31, 2020 and 2021:
December 31,
2020
2021
Change in projected benefit obligation
Projected benefit obligation at beginning of year
2,368
2,510
Interest cost
52
38
Expenses paid
(201
)
(170
)
Exchange rates differences
50
(85
)
Actuarial loss
241
219
Projected benefit obligation at end of year
$
2,510
$
2,512</t>
        </is>
      </c>
    </row>
    <row r="5">
      <c r="A5" s="3" t="inlineStr">
        <is>
          <t>Schedule of Assumptions Used</t>
        </is>
      </c>
      <c r="B5" s="3" t="inlineStr">
        <is>
          <t xml:space="preserve">The assumptions used in the measurement of the Company’ benefits obligations as of December 31, 2020 and 2021 are as follows:
December 31,
2020
2021
Weighted-average assumptions
Discount rate
1.70
%
1.90
%
Rate of compensation increase
2.25
%
2.75
% </t>
        </is>
      </c>
    </row>
    <row r="6">
      <c r="A6" s="3" t="inlineStr">
        <is>
          <t>Schedule of Net Benefit Costs</t>
        </is>
      </c>
      <c r="B6" s="3" t="inlineStr">
        <is>
          <t>The following table provides the components of net periodic benefits cost for the years ended December 31, 2019, 2020 and 2021:
December 31,
2019
2020
2021
Components of net periodic benefit cost
Service cost
$
12
$
-
$
-
Interest cost
47
52
38
Net periodic benefit cost
$
59
$
52
$
38</t>
        </is>
      </c>
    </row>
    <row r="7">
      <c r="A7" s="3" t="inlineStr">
        <is>
          <t>Schedule of Expected Benefit Payments</t>
        </is>
      </c>
      <c r="B7" s="3" t="inlineStr">
        <is>
          <t>Benefit payments are expected to be paid as follows:
December 31,
2021
2022
165
2023
160
2024
163
2025
166
2026 and thereafter
1,858
$
2,51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1</t>
        </is>
      </c>
    </row>
    <row r="3">
      <c r="A3" s="5" t="inlineStr">
        <is>
          <t>Leases [Abstract]</t>
        </is>
      </c>
    </row>
    <row r="4">
      <c r="A4" s="3" t="inlineStr">
        <is>
          <t>Schedule of Components of Lease Expense and Supplemental Cash Flow Information</t>
        </is>
      </c>
      <c r="B4" s="3" t="inlineStr">
        <is>
          <t>The components of lease expense and supplemental cash flow information related to leases for the years ended December 31, 2020 and 2021 were as follows:
Year ended December 31,
2019
2020
2021
Components of lease expense
Operating lease cost
$
5,624
$
5,484
$
4,869
Short-term lease
$
75
$
43
$
100
Total lease expenses
$
5,699
$
5,527
$
4,969
Year ended December 31,
2019
2020
2021
Supplemental cash flow information
Cash paid for amounts included in the measurement of lease liabilities
$
5,718
$
5,489
$
4,843
Supplemental non-cash information related to lease liabilities arising from obtaining ROU assets
$
8,346
$
1,773
$
19,166</t>
        </is>
      </c>
    </row>
    <row r="5">
      <c r="A5" s="3" t="inlineStr">
        <is>
          <t>Schedule of Maturities of Lease Liabilities</t>
        </is>
      </c>
      <c r="B5" s="3" t="inlineStr">
        <is>
          <t xml:space="preserve">Maturities of lease liabilities as of December 31, 2021 were as follows:
2022
4,452
2023
3,740
2024
2,778
2025
2,396
2026 and thereafter
12,326
Total operating lease payments
25,692
Less: imputed interest
4,123
Present value of lease liability
21,5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1</t>
        </is>
      </c>
    </row>
    <row r="3">
      <c r="A3" s="5" t="inlineStr">
        <is>
          <t>Share-based Payment Arrangement, Noncash Expense [Abstract]</t>
        </is>
      </c>
    </row>
    <row r="4">
      <c r="A4" s="3" t="inlineStr">
        <is>
          <t>Summary of Stock Options Granted</t>
        </is>
      </c>
      <c r="B4" s="3" t="inlineStr">
        <is>
          <t>2. The following table summarizes the activities for the Company’s stock options for the year ended December 31,
Year ended December 31, 2021
Number of options
Weighted average exercise price
Weighted average remaining contractual term (in years)
Aggregate intrinsic value
Outstanding at beginning of year
6,238,729
$
3.52
3.17
$
2,654
Granted
1,902,868
3.72
Exercised
(2,098,957
)
2.25
Forfeited or expired
(856,194
)
7.75
Outstanding at end of the year
5,186,446
$
3.40
4.01
$
534
Options exercisable at end of the year
2,342,399
$
3.57
2.75
$
370
Vested and expected to vest
4,664,666
$
3.41
3.87
$
508</t>
        </is>
      </c>
    </row>
    <row r="5">
      <c r="A5" s="3" t="inlineStr">
        <is>
          <t>Schedule of RSUs Granted</t>
        </is>
      </c>
      <c r="B5" s="3" t="inlineStr">
        <is>
          <t>The following table summarizes the activities for the Company’s RSUs for the year ended December 31, 2021:  
Year ended December 31, 2021
Number of RSUs
Aggregate intrinsic value
Unvested at beginning of year
309,986
$
862
Granted
588,466
Vested
(129,380
)
Forfeited
(69,393
)
Unvested at end of the year
699,679
$
1,805
Vested and expected to vest
493,881
$
1,274</t>
        </is>
      </c>
    </row>
    <row r="6">
      <c r="A6" s="3" t="inlineStr">
        <is>
          <t>Summary of Stock Options And RSUs Granted Separated Into Ranges of Exercise Price</t>
        </is>
      </c>
      <c r="B6" s="3" t="inlineStr">
        <is>
          <t>The following is a summary of the Company’s stock options and RSUs granted separated into ranges of exercise price:
Exercise price (range)
Options and RSUs outstanding as of December 31, 2021
Weighted average remaining contractual life (years) for outstanding options
Weighted average exercise price
Options and RSUs exercisable as of December 31, 2021
Weighted average remaining contractual life (years) for exercisable options
Weighted average exercise price
$
$
$
RSUs 0.0
699,679
-
0.00
-
-
0.00
0.01-2.00
154,389
1.17
1.45
141,239
0.92
1.42
2.01-4.00
4,460,682
4.39
3.05
1,760,845
3.35
2.78
4.01-6.00
281,375
3.31
4.41
150,315
1.80
4.57
6.01-8.00
15,000
0.75
6.21
15,000
0.75
6.21
8.01-10.00
275,000
0.40
9.00
275,000
0.40
9.00
5,886,125
2,342,399</t>
        </is>
      </c>
    </row>
    <row r="7">
      <c r="A7" s="3" t="inlineStr">
        <is>
          <t>Schedule of Equity-Based Compensation Expense</t>
        </is>
      </c>
      <c r="B7" s="3" t="inlineStr">
        <is>
          <t>The total equity-based compensation expense related to all of the Company’s equity-based awards, recognized for the years ended December 31, 2019, 2020 and 2021, was comprised as follows:
Year ended December 31,
2019
2020
2021
Cost of revenues
$
71
$
110
$
289
Research and development, net
366
243
236
Sales and marketing
708
545
700
General and administrative
908
764
1,337
Total share-based compensation expenses
$
2,053
$
1,662
$
2,56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TAXES ON INCOME (Tables)</t>
        </is>
      </c>
      <c r="B1" s="2" t="inlineStr">
        <is>
          <t>12 Months Ended</t>
        </is>
      </c>
    </row>
    <row r="2">
      <c r="B2" s="2" t="inlineStr">
        <is>
          <t>Dec. 31, 2021</t>
        </is>
      </c>
    </row>
    <row r="3">
      <c r="A3" s="5" t="inlineStr">
        <is>
          <t>Income Tax Disclosure [Abstract]</t>
        </is>
      </c>
    </row>
    <row r="4">
      <c r="A4" s="3" t="inlineStr">
        <is>
          <t>Schedule of Income Tax Expense (Benefit)</t>
        </is>
      </c>
      <c r="B4" s="3" t="inlineStr">
        <is>
          <t>c. The income tax expense for the years ended December 31, 2019, 2020 and 2021 consisted of the following:
Year ended December 31,
2019
2020
2021
Current
$
2,734
$
2,641
$
2,181
Deferred
(258
)
(23
)
8,828
$
2,476
$
2,618
$
11,009
Domestic (Israel)
$
781
$
839
$
8,844
Foreign
1,695
1,779
2,165
$
2,476
$
2,618
$
11,009</t>
        </is>
      </c>
    </row>
    <row r="5">
      <c r="A5" s="3" t="inlineStr">
        <is>
          <t>Schedule of Deferred Income Taxes</t>
        </is>
      </c>
      <c r="B5" s="3" t="inlineStr">
        <is>
          <t>Significant components of the Company’s deferred tax assets and liabilities are as follows:
December 31,
2020
2021
Deferred tax assets:
Net operating loss carry forward
$
65,641
$
64,353
Temporary differences mainly relating to Research and Development, reserves and allowances  
28,429
21,472
Deferred tax asset before valuation allowance
94,070
85,825
Valuation allowance
(85,791
)
(85,825
)
Deferred tax asset, net
$
8,279
$
-</t>
        </is>
      </c>
    </row>
    <row r="6">
      <c r="A6" s="3" t="inlineStr">
        <is>
          <t>Schedule of Income (Loss) Before Taxes</t>
        </is>
      </c>
      <c r="B6" s="3" t="inlineStr">
        <is>
          <t xml:space="preserve">f. Income (Loss) before taxes is comprised as follows:
Year ended December 31,
2019
2020
2021
Domestic
$
(2,171
)
$
(24,192
)
$
(5,430
)
Foreign
2,952
10,697
1,611
$
781
$
(13,495
)
$
(3,819
) </t>
        </is>
      </c>
    </row>
    <row r="7">
      <c r="A7" s="3" t="inlineStr">
        <is>
          <t>Schedule of Income Tax Reconciliation</t>
        </is>
      </c>
      <c r="B7" s="3" t="inlineStr">
        <is>
          <t>Reconciliation between the theoretical tax expense, assuming all income is taxed at the statutory tax rate applicable to income of the Company and the actual tax expense as reported in the statements of operations is as follows:
Year ended December 31,
2019
2020
2021
Income (loss) before taxes as reported in the consolidated statements of operations  
$
781
$
(13,495
)
$
(3,819
)
Statutory tax rate
23
%
23
%
23
%
Theoretical tax expenses (income) on the above amount at the Israeli statutory tax rate
$
180
$
(3,104
)
$
(878
)
Non-deductible expenses and other permanent differences
519
(111
)
(1,602
)
Non-deductible expenses related to employee stock options
472
383
590
Deferred tax assets on losses and other temporary differences for which valuation allowance was provided, net
977
5,318
12,326
Other
328
132
573
Actual tax expense (benefit)
$
2,476
$
2,618
$
11,009</t>
        </is>
      </c>
    </row>
    <row r="8">
      <c r="A8" s="3" t="inlineStr">
        <is>
          <t>Schedule of Changes In Unrecognized Tax Benefits</t>
        </is>
      </c>
      <c r="B8" s="3" t="inlineStr">
        <is>
          <t>h. A reconciliation of the beginning and ending balances of unrecognized tax benefits related to uncertain tax positions
December 31,
2020
2021
Beginning balance
$
2,492
$
2,421
Decreases in tax positions for prior years
(708
)
(538
)
Increases related to tax positions taken during prior years
184
59
Increase related to tax positions taken during the current year
453
425
Ending balance
$
2,421
$
2,36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5" t="inlineStr">
        <is>
          <t>Income Statement [Abstract]</t>
        </is>
      </c>
    </row>
    <row r="4">
      <c r="A4" s="3" t="inlineStr">
        <is>
          <t>Revenues</t>
        </is>
      </c>
      <c r="B4" s="6" t="n">
        <v>290766</v>
      </c>
      <c r="C4" s="6" t="n">
        <v>262881</v>
      </c>
      <c r="D4" s="6" t="n">
        <v>285583</v>
      </c>
    </row>
    <row r="5">
      <c r="A5" s="3" t="inlineStr">
        <is>
          <t>Cost of revenues</t>
        </is>
      </c>
      <c r="B5" s="4" t="n">
        <v>202389</v>
      </c>
      <c r="C5" s="4" t="n">
        <v>187236</v>
      </c>
      <c r="D5" s="4" t="n">
        <v>188741</v>
      </c>
    </row>
    <row r="6">
      <c r="A6" s="3" t="inlineStr">
        <is>
          <t>Gross profit</t>
        </is>
      </c>
      <c r="B6" s="4" t="n">
        <v>88377</v>
      </c>
      <c r="C6" s="4" t="n">
        <v>75645</v>
      </c>
      <c r="D6" s="4" t="n">
        <v>96842</v>
      </c>
    </row>
    <row r="7">
      <c r="A7" s="5" t="inlineStr">
        <is>
          <t>Operating expenses:</t>
        </is>
      </c>
    </row>
    <row r="8">
      <c r="A8" s="3" t="inlineStr">
        <is>
          <t>Research and development, net</t>
        </is>
      </c>
      <c r="B8" s="4" t="n">
        <v>29473</v>
      </c>
      <c r="C8" s="4" t="n">
        <v>30997</v>
      </c>
      <c r="D8" s="4" t="n">
        <v>26793</v>
      </c>
    </row>
    <row r="9">
      <c r="A9" s="3" t="inlineStr">
        <is>
          <t>Sales and marketing</t>
        </is>
      </c>
      <c r="B9" s="4" t="n">
        <v>33509</v>
      </c>
      <c r="C9" s="4" t="n">
        <v>33021</v>
      </c>
      <c r="D9" s="4" t="n">
        <v>39469</v>
      </c>
    </row>
    <row r="10">
      <c r="A10" s="3" t="inlineStr">
        <is>
          <t>General and administrative</t>
        </is>
      </c>
      <c r="B10" s="4" t="n">
        <v>20589</v>
      </c>
      <c r="C10" s="4" t="n">
        <v>19199</v>
      </c>
      <c r="D10" s="4" t="n">
        <v>23278</v>
      </c>
    </row>
    <row r="11">
      <c r="A11" s="3" t="inlineStr">
        <is>
          <t>Total operating expenses</t>
        </is>
      </c>
      <c r="B11" s="4" t="n">
        <v>83571</v>
      </c>
      <c r="C11" s="4" t="n">
        <v>83217</v>
      </c>
      <c r="D11" s="4" t="n">
        <v>89540</v>
      </c>
    </row>
    <row r="12">
      <c r="A12" s="3" t="inlineStr">
        <is>
          <t>Operating income (loss)</t>
        </is>
      </c>
      <c r="B12" s="4" t="n">
        <v>4806</v>
      </c>
      <c r="C12" s="4" t="n">
        <v>-7572</v>
      </c>
      <c r="D12" s="4" t="n">
        <v>7302</v>
      </c>
    </row>
    <row r="13">
      <c r="A13" s="3" t="inlineStr">
        <is>
          <t>Financial expenses and others, net</t>
        </is>
      </c>
      <c r="B13" s="4" t="n">
        <v>8625</v>
      </c>
      <c r="C13" s="4" t="n">
        <v>5923</v>
      </c>
      <c r="D13" s="4" t="n">
        <v>6521</v>
      </c>
    </row>
    <row r="14">
      <c r="A14" s="3" t="inlineStr">
        <is>
          <t>Income (loss) before taxes on income</t>
        </is>
      </c>
      <c r="B14" s="4" t="n">
        <v>-3819</v>
      </c>
      <c r="C14" s="4" t="n">
        <v>-13495</v>
      </c>
      <c r="D14" s="4" t="n">
        <v>781</v>
      </c>
    </row>
    <row r="15">
      <c r="A15" s="3" t="inlineStr">
        <is>
          <t>Taxes on income</t>
        </is>
      </c>
      <c r="B15" s="4" t="n">
        <v>11009</v>
      </c>
      <c r="C15" s="4" t="n">
        <v>2618</v>
      </c>
      <c r="D15" s="4" t="n">
        <v>2476</v>
      </c>
    </row>
    <row r="16">
      <c r="A16" s="3" t="inlineStr">
        <is>
          <t>Equity loss in affiliates</t>
        </is>
      </c>
      <c r="B16" s="3" t="inlineStr">
        <is>
          <t xml:space="preserve"> </t>
        </is>
      </c>
      <c r="C16" s="4" t="n">
        <v>979</v>
      </c>
      <c r="D16" s="4" t="n">
        <v>649</v>
      </c>
    </row>
    <row r="17">
      <c r="A17" s="3" t="inlineStr">
        <is>
          <t>Net loss</t>
        </is>
      </c>
      <c r="B17" s="6" t="n">
        <v>-14828</v>
      </c>
      <c r="C17" s="6" t="n">
        <v>-17092</v>
      </c>
      <c r="D17" s="6" t="n">
        <v>-2344</v>
      </c>
    </row>
    <row r="18">
      <c r="A18" s="5" t="inlineStr">
        <is>
          <t>Net loss per share:</t>
        </is>
      </c>
    </row>
    <row r="19">
      <c r="A19" s="3" t="inlineStr">
        <is>
          <t>Basic and diluted net loss per share</t>
        </is>
      </c>
      <c r="B19" s="8" t="n">
        <v>-0.18</v>
      </c>
      <c r="C19" s="8" t="n">
        <v>-0.21</v>
      </c>
      <c r="D19" s="8" t="n">
        <v>-0.03</v>
      </c>
    </row>
    <row r="20">
      <c r="A20" s="3" t="inlineStr">
        <is>
          <t>Weighted average number of ordinary shares used in computing basic and diluted net loss per share</t>
        </is>
      </c>
      <c r="B20" s="4" t="n">
        <v>83414831</v>
      </c>
      <c r="C20" s="4" t="n">
        <v>81149687</v>
      </c>
      <c r="D20" s="4" t="n">
        <v>8029658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VENUES (Tables)</t>
        </is>
      </c>
      <c r="B1" s="2" t="inlineStr">
        <is>
          <t>12 Months Ended</t>
        </is>
      </c>
    </row>
    <row r="2">
      <c r="B2" s="2" t="inlineStr">
        <is>
          <t>Dec. 31, 2021</t>
        </is>
      </c>
    </row>
    <row r="3">
      <c r="A3" s="5" t="inlineStr">
        <is>
          <t>Revenues [Abstract]</t>
        </is>
      </c>
    </row>
    <row r="4">
      <c r="A4" s="3" t="inlineStr">
        <is>
          <t>Schedule of Revenues</t>
        </is>
      </c>
      <c r="B4" s="3" t="inlineStr">
        <is>
          <t>The following table presents the significant changes in the deferred revenue balance during the year ended December 31, 2021:
Year ended December 31, 2020
Year ended December 31, 2021
Balance, beginning of the period
$
7,999
$
10,987
New performance obligations
5,210
6,329
Reclassification to revenue as a result of satisfying performance obligations
(2,222
)
(4,657
)
Balance, end of the period
10,987
12,659
Less: long-term portion of deferred revenue
7,495
9,275
Current portion, end of period
$
3,492
$
3,384</t>
        </is>
      </c>
    </row>
    <row r="5">
      <c r="A5" s="3" t="inlineStr">
        <is>
          <t>Schedule of Remaining Performance Obligations</t>
        </is>
      </c>
      <c r="B5" s="3" t="inlineStr">
        <is>
          <t>Remaining performance obligations represent contracted revenues that have not yet been recognized, which includes deferred revenues and non-cancelable contracts that will be recognized as revenue in future periods. The following table represents the remaining performance obligations as of December 31, 2021, which are expected to be satisfied and recognized in future periods:
2022
2023
2024 and thereafter
Unsatisfied performance obligations
-
550
8,72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GMENTS, CUSTOMERS AND GEOGRAPHIC INFORMATION (Tables)</t>
        </is>
      </c>
      <c r="B1" s="2" t="inlineStr">
        <is>
          <t>12 Months Ended</t>
        </is>
      </c>
    </row>
    <row r="2">
      <c r="B2" s="2" t="inlineStr">
        <is>
          <t>Dec. 31, 2021</t>
        </is>
      </c>
    </row>
    <row r="3">
      <c r="A3" s="5" t="inlineStr">
        <is>
          <t>Geographic Areas, Revenues from External Customers [Abstract]</t>
        </is>
      </c>
    </row>
    <row r="4">
      <c r="A4" s="3" t="inlineStr">
        <is>
          <t>Schedule of Revenues by Region</t>
        </is>
      </c>
      <c r="B4" s="3" t="inlineStr">
        <is>
          <t>b. The following tables present total revenues for the years ended December 31, 2019, 2020 and 2021 and long-lived
Year ended December 31,
2019
2020
2021
Revenues:
North America
$
42,474
$
38,165
$
47,505
Europe
42,439
44,832
47,382
Africa
25,614
23,497
23,165
Asia-Pacific and Middle East
53,948
47,677
32,008
India
49,748
62,047
86,088
Latin America
71,360
46,663
54,618
$
285,583
$
262,881
$
290,766
Long-lived assets, net:
December 31,
2020
2021
Israel
$
28,312
$
42,192
Others
10,216
7,424
Total long-lived assets, net (*)
$
38,528
$
49,61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ELECTED STATEMENTS OF OPERATIONS DATA (Tables)</t>
        </is>
      </c>
      <c r="B1" s="2" t="inlineStr">
        <is>
          <t>12 Months Ended</t>
        </is>
      </c>
    </row>
    <row r="2">
      <c r="B2" s="2" t="inlineStr">
        <is>
          <t>Dec. 31, 2021</t>
        </is>
      </c>
    </row>
    <row r="3">
      <c r="A3" s="5" t="inlineStr">
        <is>
          <t>Quarterly Financial Data [Abstract]</t>
        </is>
      </c>
    </row>
    <row r="4">
      <c r="A4" s="3" t="inlineStr">
        <is>
          <t>Schedule of Financial Expenses and Others, Net</t>
        </is>
      </c>
      <c r="B4" s="3" t="inlineStr">
        <is>
          <t xml:space="preserve">a. Financial expenses and others, net:
Year ended December 31,
2019
2020
2021
Financial income:
Interest on deposits
$
111
$
79
$
160
Foreign currency translation differences and derivatives
190
1,330
571
Others
-
807
-
301
2,216
731
Financial expenses:
Bank charges and interest on loans
(3,787
)
(4,130
)
(4,650
)
Foreign currency translation differences and derivatives
(2,627
)
(3,716
)
(4,449
)
Others
(408
)
(293
)
(257
)
(6,822
)
(8,139
)
(9,356
)
$
(6,521
)
$
(5,923
)
$
(8,625
) </t>
        </is>
      </c>
    </row>
    <row r="5">
      <c r="A5" s="3" t="inlineStr">
        <is>
          <t>Schedule of Net income per share</t>
        </is>
      </c>
      <c r="B5" s="3" t="inlineStr">
        <is>
          <t>The following table sets forth the computation of basic and diluted net earnings per share:
Year ended December 31,
2019
2020
2021
Numerator:
Numerator for basic and diluted net loss per share - loss available to shareholders of Ordinary shares
$
(2,344
)
$
(17,092
)
$
(14,828
)
Denominator:
Denominator for basic and diluted net loss per share - adjusted weighted average number of Ordinary shares
80,296,581
81,149,687
83,414,83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21</t>
        </is>
      </c>
    </row>
    <row r="3">
      <c r="A3" s="5" t="inlineStr">
        <is>
          <t>Related Party Transactions [Abstract]</t>
        </is>
      </c>
    </row>
    <row r="4">
      <c r="A4" s="3" t="inlineStr">
        <is>
          <t>Schedule of Transaction With Related Parties</t>
        </is>
      </c>
      <c r="B4" s="3" t="inlineStr">
        <is>
          <t>b. Transactions with related parties:
Year ended December 31,
2019
2020
2021
Revenues
$
6,745
$
5,843
$
394
Cost of revenues
$
1,659
$
4,715
$
1,125
Research and development expenses
$
1,248
$
1,245
$
608
Sales and marketing expenses
$
763
$
731
$
617
General and administrative expenses
$
1,002
$
913
$
1,527
Purchase of property and equipment
$
46
$
274
$
175</t>
        </is>
      </c>
    </row>
    <row r="5">
      <c r="A5" s="3" t="inlineStr">
        <is>
          <t>Schedule of Balances With Related Parties</t>
        </is>
      </c>
      <c r="B5" s="3" t="inlineStr">
        <is>
          <t>Balances with related parties:
December 31,
2020
2021
Trade payables, other accounts payable and accrued expenses
$
925
$
376
Trade Receivables
$
13,117
$
7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Narrative) (Details) - USD ($) $ in Thousands</t>
        </is>
      </c>
      <c r="B1" s="2" t="inlineStr">
        <is>
          <t>12 Months Ended</t>
        </is>
      </c>
    </row>
    <row r="2">
      <c r="B2" s="2" t="inlineStr">
        <is>
          <t>Dec. 31, 2021</t>
        </is>
      </c>
      <c r="C2" s="2" t="inlineStr">
        <is>
          <t>Dec. 31, 2020</t>
        </is>
      </c>
      <c r="D2" s="2" t="inlineStr">
        <is>
          <t>Dec. 31, 2019</t>
        </is>
      </c>
    </row>
    <row r="3">
      <c r="A3" s="5" t="inlineStr">
        <is>
          <t>Significant Accounting Policies [Line Items]</t>
        </is>
      </c>
    </row>
    <row r="4">
      <c r="A4" s="3" t="inlineStr">
        <is>
          <t>Income tax benefit realization threshold</t>
        </is>
      </c>
      <c r="B4" s="3" t="inlineStr">
        <is>
          <t>50.00%</t>
        </is>
      </c>
    </row>
    <row r="5">
      <c r="A5" s="3" t="inlineStr">
        <is>
          <t>Warranty income (expense)</t>
        </is>
      </c>
      <c r="B5" s="6" t="n">
        <v>-417</v>
      </c>
      <c r="C5" s="6" t="n">
        <v>178</v>
      </c>
      <c r="D5" s="6" t="n">
        <v>654</v>
      </c>
    </row>
    <row r="6">
      <c r="A6" s="3" t="inlineStr">
        <is>
          <t>Warranty provision</t>
        </is>
      </c>
      <c r="B6" s="4" t="n">
        <v>1691</v>
      </c>
      <c r="C6" s="4" t="n">
        <v>1274</v>
      </c>
    </row>
    <row r="7">
      <c r="A7" s="3" t="inlineStr">
        <is>
          <t>Trade receivables sold</t>
        </is>
      </c>
      <c r="B7" s="4" t="n">
        <v>36047</v>
      </c>
      <c r="C7" s="4" t="n">
        <v>21993</v>
      </c>
    </row>
    <row r="8">
      <c r="A8" s="3" t="inlineStr">
        <is>
          <t>Accrued severance pay</t>
        </is>
      </c>
      <c r="B8" s="4" t="n">
        <v>8453</v>
      </c>
      <c r="C8" s="4" t="n">
        <v>9282</v>
      </c>
    </row>
    <row r="9">
      <c r="A9" s="3" t="inlineStr">
        <is>
          <t>Financial expense related to factoring arrangements</t>
        </is>
      </c>
      <c r="B9" s="4" t="n">
        <v>905</v>
      </c>
      <c r="C9" s="4" t="n">
        <v>575</v>
      </c>
      <c r="D9" s="4" t="n">
        <v>506</v>
      </c>
    </row>
    <row r="10">
      <c r="A10" s="3" t="inlineStr">
        <is>
          <t>Severance expense</t>
        </is>
      </c>
      <c r="B10" s="6" t="n">
        <v>1906</v>
      </c>
      <c r="C10" s="6" t="n">
        <v>2538</v>
      </c>
      <c r="D10" s="6" t="n">
        <v>2336</v>
      </c>
    </row>
    <row r="11">
      <c r="A11" s="3" t="inlineStr">
        <is>
          <t>Outstanding options and RSU's excluded from the calculations of diluted net earnings per share due to their anti-dilutive effect</t>
        </is>
      </c>
      <c r="B11" s="4" t="n">
        <v>1695149</v>
      </c>
      <c r="C11" s="4" t="n">
        <v>4204381</v>
      </c>
      <c r="D11" s="4" t="n">
        <v>3473312</v>
      </c>
    </row>
    <row r="12">
      <c r="A12" s="3" t="inlineStr">
        <is>
          <t>Impairment of long lived assets</t>
        </is>
      </c>
      <c r="B12" s="3" t="inlineStr">
        <is>
          <t xml:space="preserve"> </t>
        </is>
      </c>
      <c r="C12" s="3" t="inlineStr">
        <is>
          <t xml:space="preserve"> </t>
        </is>
      </c>
      <c r="D12" s="3" t="inlineStr">
        <is>
          <t xml:space="preserve"> </t>
        </is>
      </c>
    </row>
    <row r="13">
      <c r="A13" s="3" t="inlineStr">
        <is>
          <t>Minimum [Member]</t>
        </is>
      </c>
    </row>
    <row r="14">
      <c r="A14" s="5" t="inlineStr">
        <is>
          <t>Significant Accounting Policies [Line Items]</t>
        </is>
      </c>
    </row>
    <row r="15">
      <c r="A15" s="3" t="inlineStr">
        <is>
          <t>Warranty period</t>
        </is>
      </c>
      <c r="C15" s="3" t="inlineStr">
        <is>
          <t>1 year</t>
        </is>
      </c>
    </row>
    <row r="16">
      <c r="A16" s="3" t="inlineStr">
        <is>
          <t>Maximum [Member]</t>
        </is>
      </c>
    </row>
    <row r="17">
      <c r="A17" s="5" t="inlineStr">
        <is>
          <t>Significant Accounting Policies [Line Items]</t>
        </is>
      </c>
    </row>
    <row r="18">
      <c r="A18" s="3" t="inlineStr">
        <is>
          <t>Warranty period</t>
        </is>
      </c>
      <c r="C18" s="3" t="inlineStr">
        <is>
          <t>3 years</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Schedule Of Annual Depreciation Rates) (Details)</t>
        </is>
      </c>
      <c r="B1" s="2" t="inlineStr">
        <is>
          <t>Dec. 31, 2021</t>
        </is>
      </c>
    </row>
    <row r="2">
      <c r="A2" s="3" t="inlineStr">
        <is>
          <t>Computers, manufacturing and peripheral equipment [Member] | Minimum [Member]</t>
        </is>
      </c>
    </row>
    <row r="3">
      <c r="A3" s="5" t="inlineStr">
        <is>
          <t>Significant Accounting Policies [Line Items]</t>
        </is>
      </c>
    </row>
    <row r="4">
      <c r="A4" s="3" t="inlineStr">
        <is>
          <t>Depreciation rate</t>
        </is>
      </c>
      <c r="B4" s="3" t="inlineStr">
        <is>
          <t>6.00%</t>
        </is>
      </c>
    </row>
    <row r="5">
      <c r="A5" s="3" t="inlineStr">
        <is>
          <t>Computers, manufacturing and peripheral equipment [Member] | Maximum [Member]</t>
        </is>
      </c>
    </row>
    <row r="6">
      <c r="A6" s="5" t="inlineStr">
        <is>
          <t>Significant Accounting Policies [Line Items]</t>
        </is>
      </c>
    </row>
    <row r="7">
      <c r="A7" s="3" t="inlineStr">
        <is>
          <t>Depreciation rate</t>
        </is>
      </c>
      <c r="B7" s="3" t="inlineStr">
        <is>
          <t>33.00%</t>
        </is>
      </c>
    </row>
    <row r="8">
      <c r="A8" s="3" t="inlineStr">
        <is>
          <t>Office furniture and equipment [Member]</t>
        </is>
      </c>
    </row>
    <row r="9">
      <c r="A9" s="5" t="inlineStr">
        <is>
          <t>Significant Accounting Policies [Line Items]</t>
        </is>
      </c>
    </row>
    <row r="10">
      <c r="A10" s="3" t="inlineStr">
        <is>
          <t>Depreciation rate</t>
        </is>
      </c>
      <c r="B10" s="3" t="inlineStr">
        <is>
          <t>15.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Schedule Of Stock Option Granted Assumptions) (Details)</t>
        </is>
      </c>
      <c r="B1" s="2" t="inlineStr">
        <is>
          <t>12 Months Ended</t>
        </is>
      </c>
    </row>
    <row r="2">
      <c r="B2" s="2" t="inlineStr">
        <is>
          <t>Dec. 31, 2021</t>
        </is>
      </c>
      <c r="C2" s="2" t="inlineStr">
        <is>
          <t>Dec. 31, 2020</t>
        </is>
      </c>
      <c r="D2" s="2" t="inlineStr">
        <is>
          <t>Dec. 31, 2019</t>
        </is>
      </c>
    </row>
    <row r="3">
      <c r="A3" s="5" t="inlineStr">
        <is>
          <t>Accounting Policies [Abstract]</t>
        </is>
      </c>
    </row>
    <row r="4">
      <c r="A4" s="3" t="inlineStr">
        <is>
          <t>Dividend yield</t>
        </is>
      </c>
      <c r="B4" s="3" t="inlineStr">
        <is>
          <t>0.00%</t>
        </is>
      </c>
      <c r="C4" s="3" t="inlineStr">
        <is>
          <t>0.00%</t>
        </is>
      </c>
      <c r="D4" s="3" t="inlineStr">
        <is>
          <t>0.00%</t>
        </is>
      </c>
    </row>
    <row r="5">
      <c r="A5" s="3" t="inlineStr">
        <is>
          <t>Volatility, minimum</t>
        </is>
      </c>
      <c r="B5" s="3" t="inlineStr">
        <is>
          <t>66.00%</t>
        </is>
      </c>
      <c r="C5" s="3" t="inlineStr">
        <is>
          <t>60.00%</t>
        </is>
      </c>
      <c r="D5" s="3" t="inlineStr">
        <is>
          <t>53.00%</t>
        </is>
      </c>
    </row>
    <row r="6">
      <c r="A6" s="3" t="inlineStr">
        <is>
          <t>Volatility, maximum</t>
        </is>
      </c>
      <c r="B6" s="3" t="inlineStr">
        <is>
          <t>87.00%</t>
        </is>
      </c>
      <c r="C6" s="3" t="inlineStr">
        <is>
          <t>85.00%</t>
        </is>
      </c>
      <c r="D6" s="3" t="inlineStr">
        <is>
          <t>65.00%</t>
        </is>
      </c>
    </row>
    <row r="7">
      <c r="A7" s="3" t="inlineStr">
        <is>
          <t>Risk free interest, minimum</t>
        </is>
      </c>
      <c r="B7" s="3" t="inlineStr">
        <is>
          <t>0.10%</t>
        </is>
      </c>
      <c r="C7" s="3" t="inlineStr">
        <is>
          <t>0.10%</t>
        </is>
      </c>
      <c r="D7" s="3" t="inlineStr">
        <is>
          <t>1.20%</t>
        </is>
      </c>
    </row>
    <row r="8">
      <c r="A8" s="3" t="inlineStr">
        <is>
          <t>Risk free interest, maximum</t>
        </is>
      </c>
      <c r="B8" s="3" t="inlineStr">
        <is>
          <t>1.30%</t>
        </is>
      </c>
      <c r="C8" s="3" t="inlineStr">
        <is>
          <t>1.00%</t>
        </is>
      </c>
      <c r="D8" s="3" t="inlineStr">
        <is>
          <t>2.70%</t>
        </is>
      </c>
    </row>
    <row r="9">
      <c r="A9" s="3" t="inlineStr">
        <is>
          <t>Early exercise multiple, minimum</t>
        </is>
      </c>
      <c r="C9" s="9" t="n">
        <v>1.5</v>
      </c>
      <c r="D9" s="9" t="n">
        <v>1.3</v>
      </c>
    </row>
    <row r="10">
      <c r="A10" s="3" t="inlineStr">
        <is>
          <t>Early exercise multiple, maximum</t>
        </is>
      </c>
      <c r="B10" s="10" t="n">
        <v>1.55</v>
      </c>
      <c r="C10" s="9" t="n">
        <v>1.6</v>
      </c>
      <c r="D10" s="9" t="n">
        <v>2.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Schedule of Accumulated Other Comprehensive Income, Net) (Details) - USD ($) $ in Thousands</t>
        </is>
      </c>
      <c r="B1" s="2" t="inlineStr">
        <is>
          <t>12 Months Ended</t>
        </is>
      </c>
    </row>
    <row r="2">
      <c r="B2" s="2" t="inlineStr">
        <is>
          <t>Dec. 31, 2021</t>
        </is>
      </c>
      <c r="C2" s="2" t="inlineStr">
        <is>
          <t>Dec. 31, 2020</t>
        </is>
      </c>
      <c r="D2" s="2" t="inlineStr">
        <is>
          <t>Dec. 31, 2019</t>
        </is>
      </c>
    </row>
    <row r="3">
      <c r="A3" s="5" t="inlineStr">
        <is>
          <t>Accumulated Other Comprehensive Income (Loss) [Line Items]</t>
        </is>
      </c>
    </row>
    <row r="4">
      <c r="A4" s="3" t="inlineStr">
        <is>
          <t>Balance as of January 1, 2021</t>
        </is>
      </c>
      <c r="B4" s="6" t="n">
        <v>-8068</v>
      </c>
    </row>
    <row r="5">
      <c r="A5" s="3" t="inlineStr">
        <is>
          <t>Other comprehensive income before reclassifications</t>
        </is>
      </c>
      <c r="B5" s="4" t="n">
        <v>21</v>
      </c>
    </row>
    <row r="6">
      <c r="A6" s="3" t="inlineStr">
        <is>
          <t>Amounts reclassified from AOCI</t>
        </is>
      </c>
      <c r="B6" s="4" t="n">
        <v>-1460</v>
      </c>
    </row>
    <row r="7">
      <c r="A7" s="3" t="inlineStr">
        <is>
          <t>Other comprehensive loss</t>
        </is>
      </c>
      <c r="B7" s="4" t="n">
        <v>-1439</v>
      </c>
      <c r="C7" s="6" t="n">
        <v>598</v>
      </c>
      <c r="D7" s="6" t="n">
        <v>542</v>
      </c>
    </row>
    <row r="8">
      <c r="A8" s="3" t="inlineStr">
        <is>
          <t>Balance as of December 31, 2021</t>
        </is>
      </c>
      <c r="B8" s="4" t="n">
        <v>-9507</v>
      </c>
      <c r="C8" s="4" t="n">
        <v>-8068</v>
      </c>
    </row>
    <row r="9">
      <c r="A9" s="3" t="inlineStr">
        <is>
          <t>Foreign Currency Translation Adjustments [Member]</t>
        </is>
      </c>
    </row>
    <row r="10">
      <c r="A10" s="5" t="inlineStr">
        <is>
          <t>Accumulated Other Comprehensive Income (Loss) [Line Items]</t>
        </is>
      </c>
    </row>
    <row r="11">
      <c r="A11" s="3" t="inlineStr">
        <is>
          <t>Balance as of January 1, 2021</t>
        </is>
      </c>
      <c r="B11" s="4" t="n">
        <v>-9913</v>
      </c>
    </row>
    <row r="12">
      <c r="A12" s="3" t="inlineStr">
        <is>
          <t>Other comprehensive income before reclassifications</t>
        </is>
      </c>
      <c r="B12" s="4" t="n">
        <v>-325</v>
      </c>
    </row>
    <row r="13">
      <c r="A13" s="3" t="inlineStr">
        <is>
          <t>Amounts reclassified from AOCI</t>
        </is>
      </c>
      <c r="B13" s="3" t="inlineStr">
        <is>
          <t xml:space="preserve"> </t>
        </is>
      </c>
    </row>
    <row r="14">
      <c r="A14" s="3" t="inlineStr">
        <is>
          <t>Other comprehensive loss</t>
        </is>
      </c>
      <c r="B14" s="4" t="n">
        <v>-325</v>
      </c>
    </row>
    <row r="15">
      <c r="A15" s="3" t="inlineStr">
        <is>
          <t>Balance as of December 31, 2021</t>
        </is>
      </c>
      <c r="B15" s="4" t="n">
        <v>-10238</v>
      </c>
      <c r="C15" s="4" t="n">
        <v>-9913</v>
      </c>
    </row>
    <row r="16">
      <c r="A16" s="3" t="inlineStr">
        <is>
          <t>Unrealized Gains (Losses) on Cash Flow Hedges [Member]</t>
        </is>
      </c>
    </row>
    <row r="17">
      <c r="A17" s="5" t="inlineStr">
        <is>
          <t>Accumulated Other Comprehensive Income (Loss) [Line Items]</t>
        </is>
      </c>
    </row>
    <row r="18">
      <c r="A18" s="3" t="inlineStr">
        <is>
          <t>Balance as of January 1, 2021</t>
        </is>
      </c>
      <c r="B18" s="4" t="n">
        <v>1845</v>
      </c>
    </row>
    <row r="19">
      <c r="A19" s="3" t="inlineStr">
        <is>
          <t>Other comprehensive income before reclassifications</t>
        </is>
      </c>
      <c r="B19" s="4" t="n">
        <v>346</v>
      </c>
    </row>
    <row r="20">
      <c r="A20" s="3" t="inlineStr">
        <is>
          <t>Amounts reclassified from AOCI</t>
        </is>
      </c>
      <c r="B20" s="4" t="n">
        <v>-1460</v>
      </c>
    </row>
    <row r="21">
      <c r="A21" s="3" t="inlineStr">
        <is>
          <t>Other comprehensive loss</t>
        </is>
      </c>
      <c r="B21" s="4" t="n">
        <v>-1114</v>
      </c>
    </row>
    <row r="22">
      <c r="A22" s="3" t="inlineStr">
        <is>
          <t>Balance as of December 31, 2021</t>
        </is>
      </c>
      <c r="B22" s="6" t="n">
        <v>731</v>
      </c>
      <c r="C22" s="6" t="n">
        <v>184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RECEIVABLE AND PREPAID EXPENSES (Details) - USD ($) $ in Thousands</t>
        </is>
      </c>
      <c r="B1" s="2" t="inlineStr">
        <is>
          <t>Dec. 31, 2021</t>
        </is>
      </c>
      <c r="C1" s="2" t="inlineStr">
        <is>
          <t>Dec. 31, 2020</t>
        </is>
      </c>
    </row>
    <row r="2">
      <c r="A2" s="5" t="inlineStr">
        <is>
          <t>Prepaid Expense and Other Assets [Abstract]</t>
        </is>
      </c>
    </row>
    <row r="3">
      <c r="A3" s="3" t="inlineStr">
        <is>
          <t>Government authorities</t>
        </is>
      </c>
      <c r="B3" s="6" t="n">
        <v>9022</v>
      </c>
      <c r="C3" s="6" t="n">
        <v>5726</v>
      </c>
    </row>
    <row r="4">
      <c r="A4" s="3" t="inlineStr">
        <is>
          <t>Deferred charges and prepaid expenses</t>
        </is>
      </c>
      <c r="B4" s="4" t="n">
        <v>6214</v>
      </c>
      <c r="C4" s="4" t="n">
        <v>5743</v>
      </c>
    </row>
    <row r="5">
      <c r="A5" s="3" t="inlineStr">
        <is>
          <t>Deposits receivable</t>
        </is>
      </c>
      <c r="B5" s="4" t="n">
        <v>279</v>
      </c>
      <c r="C5" s="4" t="n">
        <v>504</v>
      </c>
    </row>
    <row r="6">
      <c r="A6" s="3" t="inlineStr">
        <is>
          <t>Advances to suppliers</t>
        </is>
      </c>
      <c r="B6" s="4" t="n">
        <v>256</v>
      </c>
      <c r="C6" s="4" t="n">
        <v>230</v>
      </c>
    </row>
    <row r="7">
      <c r="A7" s="3" t="inlineStr">
        <is>
          <t>Hedging asset</t>
        </is>
      </c>
      <c r="B7" s="4" t="n">
        <v>852</v>
      </c>
      <c r="C7" s="4" t="n">
        <v>1937</v>
      </c>
    </row>
    <row r="8">
      <c r="A8" s="3" t="inlineStr">
        <is>
          <t>Other</t>
        </is>
      </c>
      <c r="B8" s="4" t="n">
        <v>556</v>
      </c>
      <c r="C8" s="4" t="n">
        <v>615</v>
      </c>
    </row>
    <row r="9">
      <c r="A9" s="3" t="inlineStr">
        <is>
          <t>Other accounts receivable and prepaid expenses, Total</t>
        </is>
      </c>
      <c r="B9" s="6" t="n">
        <v>17179</v>
      </c>
      <c r="C9" s="6" t="n">
        <v>147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VENTORIES (Details) - USD ($) $ in Thousands</t>
        </is>
      </c>
      <c r="B1" s="2" t="inlineStr">
        <is>
          <t>12 Months Ended</t>
        </is>
      </c>
    </row>
    <row r="2">
      <c r="B2" s="2" t="inlineStr">
        <is>
          <t>Dec. 31, 2021</t>
        </is>
      </c>
      <c r="C2" s="2" t="inlineStr">
        <is>
          <t>Dec. 31, 2020</t>
        </is>
      </c>
      <c r="D2" s="2" t="inlineStr">
        <is>
          <t>Dec. 31, 2019</t>
        </is>
      </c>
    </row>
    <row r="3">
      <c r="A3" s="5" t="inlineStr">
        <is>
          <t>Inventory Disclosure [Abstract]</t>
        </is>
      </c>
    </row>
    <row r="4">
      <c r="A4" s="3" t="inlineStr">
        <is>
          <t>Raw materials</t>
        </is>
      </c>
      <c r="B4" s="6" t="n">
        <v>22581</v>
      </c>
      <c r="C4" s="6" t="n">
        <v>19764</v>
      </c>
    </row>
    <row r="5">
      <c r="A5" s="3" t="inlineStr">
        <is>
          <t>Work in progress</t>
        </is>
      </c>
      <c r="B5" s="4" t="n">
        <v>423</v>
      </c>
      <c r="C5" s="4" t="n">
        <v>194</v>
      </c>
    </row>
    <row r="6">
      <c r="A6" s="3" t="inlineStr">
        <is>
          <t>Finished products</t>
        </is>
      </c>
      <c r="B6" s="4" t="n">
        <v>38394</v>
      </c>
      <c r="C6" s="4" t="n">
        <v>30669</v>
      </c>
    </row>
    <row r="7">
      <c r="A7" s="3" t="inlineStr">
        <is>
          <t>Inventories, Net</t>
        </is>
      </c>
      <c r="B7" s="4" t="n">
        <v>61398</v>
      </c>
      <c r="C7" s="4" t="n">
        <v>50627</v>
      </c>
    </row>
    <row r="8">
      <c r="A8" s="3" t="inlineStr">
        <is>
          <t>Inventory write-off</t>
        </is>
      </c>
      <c r="B8" s="4" t="n">
        <v>1907</v>
      </c>
      <c r="C8" s="6" t="n">
        <v>2919</v>
      </c>
      <c r="D8" s="6" t="n">
        <v>4836</v>
      </c>
    </row>
    <row r="9">
      <c r="A9" s="3" t="inlineStr">
        <is>
          <t>Outstanding inventory purchase orders</t>
        </is>
      </c>
      <c r="B9" s="6" t="n">
        <v>6385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5" t="inlineStr">
        <is>
          <t>Statement of Comprehensive Income [Abstract]</t>
        </is>
      </c>
    </row>
    <row r="4">
      <c r="A4" s="3" t="inlineStr">
        <is>
          <t>Net loss</t>
        </is>
      </c>
      <c r="B4" s="6" t="n">
        <v>-14828</v>
      </c>
      <c r="C4" s="6" t="n">
        <v>-17092</v>
      </c>
      <c r="D4" s="6" t="n">
        <v>-2344</v>
      </c>
    </row>
    <row r="5">
      <c r="A5" s="5" t="inlineStr">
        <is>
          <t>Other comprehensive income (loss):</t>
        </is>
      </c>
    </row>
    <row r="6">
      <c r="A6" s="3" t="inlineStr">
        <is>
          <t>Change in foreign currency translation adjustment</t>
        </is>
      </c>
      <c r="B6" s="4" t="n">
        <v>-325</v>
      </c>
      <c r="C6" s="4" t="n">
        <v>-929</v>
      </c>
      <c r="D6" s="4" t="n">
        <v>-360</v>
      </c>
    </row>
    <row r="7">
      <c r="A7" s="5" t="inlineStr">
        <is>
          <t>Cash flow hedges:</t>
        </is>
      </c>
    </row>
    <row r="8">
      <c r="A8" s="3" t="inlineStr">
        <is>
          <t>Change in net unrealized gains</t>
        </is>
      </c>
      <c r="B8" s="4" t="n">
        <v>346</v>
      </c>
      <c r="C8" s="4" t="n">
        <v>1752</v>
      </c>
      <c r="D8" s="4" t="n">
        <v>1797</v>
      </c>
    </row>
    <row r="9">
      <c r="A9" s="3" t="inlineStr">
        <is>
          <t>Amounts reclassified into net loss</t>
        </is>
      </c>
      <c r="B9" s="4" t="n">
        <v>-1460</v>
      </c>
      <c r="C9" s="4" t="n">
        <v>-225</v>
      </c>
      <c r="D9" s="4" t="n">
        <v>-895</v>
      </c>
    </row>
    <row r="10">
      <c r="A10" s="3" t="inlineStr">
        <is>
          <t>Net change</t>
        </is>
      </c>
      <c r="B10" s="4" t="n">
        <v>-1114</v>
      </c>
      <c r="C10" s="4" t="n">
        <v>1527</v>
      </c>
      <c r="D10" s="4" t="n">
        <v>902</v>
      </c>
    </row>
    <row r="11">
      <c r="A11" s="3" t="inlineStr">
        <is>
          <t>Other comprehensive income (loss), net</t>
        </is>
      </c>
      <c r="B11" s="4" t="n">
        <v>-1439</v>
      </c>
      <c r="C11" s="4" t="n">
        <v>598</v>
      </c>
      <c r="D11" s="4" t="n">
        <v>542</v>
      </c>
    </row>
    <row r="12">
      <c r="A12" s="3" t="inlineStr">
        <is>
          <t>Total of comprehensive loss</t>
        </is>
      </c>
      <c r="B12" s="6" t="n">
        <v>-16267</v>
      </c>
      <c r="C12" s="6" t="n">
        <v>-16494</v>
      </c>
      <c r="D12" s="6" t="n">
        <v>-180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1</t>
        </is>
      </c>
      <c r="C2" s="2" t="inlineStr">
        <is>
          <t>Dec. 31, 2020</t>
        </is>
      </c>
      <c r="D2" s="2" t="inlineStr">
        <is>
          <t>Dec. 31, 2019</t>
        </is>
      </c>
    </row>
    <row r="3">
      <c r="A3" s="5" t="inlineStr">
        <is>
          <t>Property, Plant and Equipment [Line Items]</t>
        </is>
      </c>
    </row>
    <row r="4">
      <c r="A4" s="3" t="inlineStr">
        <is>
          <t>Cost</t>
        </is>
      </c>
      <c r="B4" s="6" t="n">
        <v>137266</v>
      </c>
      <c r="C4" s="6" t="n">
        <v>128620</v>
      </c>
    </row>
    <row r="5">
      <c r="A5" s="3" t="inlineStr">
        <is>
          <t>Accumulated depreciation</t>
        </is>
      </c>
      <c r="B5" s="4" t="n">
        <v>107883</v>
      </c>
      <c r="C5" s="4" t="n">
        <v>96872</v>
      </c>
    </row>
    <row r="6">
      <c r="A6" s="3" t="inlineStr">
        <is>
          <t>Depreciated cost</t>
        </is>
      </c>
      <c r="B6" s="4" t="n">
        <v>29383</v>
      </c>
      <c r="C6" s="4" t="n">
        <v>31748</v>
      </c>
    </row>
    <row r="7">
      <c r="A7" s="3" t="inlineStr">
        <is>
          <t>Depreciation expenses</t>
        </is>
      </c>
      <c r="B7" s="4" t="n">
        <v>11845</v>
      </c>
      <c r="C7" s="4" t="n">
        <v>10668</v>
      </c>
      <c r="D7" s="6" t="n">
        <v>9555</v>
      </c>
    </row>
    <row r="8">
      <c r="A8" s="3" t="inlineStr">
        <is>
          <t>Changes of property and equipment</t>
        </is>
      </c>
      <c r="B8" s="4" t="n">
        <v>1058</v>
      </c>
      <c r="C8" s="4" t="n">
        <v>1562</v>
      </c>
      <c r="D8" s="6" t="n">
        <v>1058</v>
      </c>
    </row>
    <row r="9">
      <c r="A9" s="3" t="inlineStr">
        <is>
          <t>Computers, manufacturing, peripheral equipment [Member]</t>
        </is>
      </c>
    </row>
    <row r="10">
      <c r="A10" s="5" t="inlineStr">
        <is>
          <t>Property, Plant and Equipment [Line Items]</t>
        </is>
      </c>
    </row>
    <row r="11">
      <c r="A11" s="3" t="inlineStr">
        <is>
          <t>Cost</t>
        </is>
      </c>
      <c r="B11" s="4" t="n">
        <v>133465</v>
      </c>
      <c r="C11" s="4" t="n">
        <v>125097</v>
      </c>
    </row>
    <row r="12">
      <c r="A12" s="3" t="inlineStr">
        <is>
          <t>Accumulated depreciation</t>
        </is>
      </c>
      <c r="B12" s="4" t="n">
        <v>105300</v>
      </c>
      <c r="C12" s="4" t="n">
        <v>94294</v>
      </c>
    </row>
    <row r="13">
      <c r="A13" s="3" t="inlineStr">
        <is>
          <t>Office furniture and equipment [Member]</t>
        </is>
      </c>
    </row>
    <row r="14">
      <c r="A14" s="5" t="inlineStr">
        <is>
          <t>Property, Plant and Equipment [Line Items]</t>
        </is>
      </c>
    </row>
    <row r="15">
      <c r="A15" s="3" t="inlineStr">
        <is>
          <t>Cost</t>
        </is>
      </c>
      <c r="B15" s="4" t="n">
        <v>2341</v>
      </c>
      <c r="C15" s="4" t="n">
        <v>1959</v>
      </c>
    </row>
    <row r="16">
      <c r="A16" s="3" t="inlineStr">
        <is>
          <t>Accumulated depreciation</t>
        </is>
      </c>
      <c r="B16" s="4" t="n">
        <v>1578</v>
      </c>
      <c r="C16" s="4" t="n">
        <v>1500</v>
      </c>
    </row>
    <row r="17">
      <c r="A17" s="3" t="inlineStr">
        <is>
          <t>Leasehold improvements [Member]</t>
        </is>
      </c>
    </row>
    <row r="18">
      <c r="A18" s="5" t="inlineStr">
        <is>
          <t>Property, Plant and Equipment [Line Items]</t>
        </is>
      </c>
    </row>
    <row r="19">
      <c r="A19" s="3" t="inlineStr">
        <is>
          <t>Cost</t>
        </is>
      </c>
      <c r="B19" s="4" t="n">
        <v>1460</v>
      </c>
      <c r="C19" s="4" t="n">
        <v>1564</v>
      </c>
    </row>
    <row r="20">
      <c r="A20" s="3" t="inlineStr">
        <is>
          <t>Accumulated depreciation</t>
        </is>
      </c>
      <c r="B20" s="6" t="n">
        <v>1005</v>
      </c>
      <c r="C20" s="6" t="n">
        <v>107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Schedule Of Intangible Assets) (Details) - USD ($) $ in Thousands</t>
        </is>
      </c>
      <c r="B1" s="2" t="inlineStr">
        <is>
          <t>12 Months Ended</t>
        </is>
      </c>
    </row>
    <row r="2">
      <c r="B2" s="2" t="inlineStr">
        <is>
          <t>Dec. 31, 2021</t>
        </is>
      </c>
      <c r="C2" s="2" t="inlineStr">
        <is>
          <t>Dec. 31, 2020</t>
        </is>
      </c>
      <c r="D2" s="2" t="inlineStr">
        <is>
          <t>Dec. 31, 2019</t>
        </is>
      </c>
    </row>
    <row r="3">
      <c r="A3" s="5" t="inlineStr">
        <is>
          <t>Finite-Lived Intangible Assets [Line Items]</t>
        </is>
      </c>
    </row>
    <row r="4">
      <c r="A4" s="3" t="inlineStr">
        <is>
          <t>Original amounts</t>
        </is>
      </c>
      <c r="B4" s="6" t="n">
        <v>7204</v>
      </c>
      <c r="C4" s="6" t="n">
        <v>6646</v>
      </c>
    </row>
    <row r="5">
      <c r="A5" s="3" t="inlineStr">
        <is>
          <t>Intangible assets, net</t>
        </is>
      </c>
      <c r="B5" s="6" t="n">
        <v>6274</v>
      </c>
      <c r="C5" s="4" t="n">
        <v>6117</v>
      </c>
    </row>
    <row r="6">
      <c r="A6" s="3" t="inlineStr">
        <is>
          <t>Useful lives</t>
        </is>
      </c>
      <c r="B6" s="3" t="inlineStr">
        <is>
          <t>7 years</t>
        </is>
      </c>
    </row>
    <row r="7">
      <c r="A7" s="3" t="inlineStr">
        <is>
          <t>Amortization expense</t>
        </is>
      </c>
      <c r="B7" s="6" t="n">
        <v>401</v>
      </c>
      <c r="C7" s="4" t="n">
        <v>393</v>
      </c>
      <c r="D7" s="6" t="n">
        <v>136</v>
      </c>
    </row>
    <row r="8">
      <c r="A8" s="3" t="inlineStr">
        <is>
          <t>Technology [Member]</t>
        </is>
      </c>
    </row>
    <row r="9">
      <c r="A9" s="5" t="inlineStr">
        <is>
          <t>Finite-Lived Intangible Assets [Line Items]</t>
        </is>
      </c>
    </row>
    <row r="10">
      <c r="A10" s="3" t="inlineStr">
        <is>
          <t>Original amounts</t>
        </is>
      </c>
      <c r="B10" s="4" t="n">
        <v>4325</v>
      </c>
      <c r="C10" s="4" t="n">
        <v>3767</v>
      </c>
    </row>
    <row r="11">
      <c r="A11" s="3" t="inlineStr">
        <is>
          <t>Intangible assets, net</t>
        </is>
      </c>
      <c r="B11" s="4" t="n">
        <v>4325</v>
      </c>
      <c r="C11" s="4" t="n">
        <v>3767</v>
      </c>
    </row>
    <row r="12">
      <c r="A12" s="3" t="inlineStr">
        <is>
          <t>Intangible assets acquired</t>
        </is>
      </c>
      <c r="B12" s="4" t="n">
        <v>558</v>
      </c>
    </row>
    <row r="13">
      <c r="A13" s="3" t="inlineStr">
        <is>
          <t>Intangible assets acquired, not resulted in cash flows</t>
        </is>
      </c>
      <c r="B13" s="4" t="n">
        <v>350</v>
      </c>
    </row>
    <row r="14">
      <c r="A14" s="3" t="inlineStr">
        <is>
          <t>Software development costs [Member]</t>
        </is>
      </c>
    </row>
    <row r="15">
      <c r="A15" s="5" t="inlineStr">
        <is>
          <t>Finite-Lived Intangible Assets [Line Items]</t>
        </is>
      </c>
    </row>
    <row r="16">
      <c r="A16" s="3" t="inlineStr">
        <is>
          <t>Original amounts</t>
        </is>
      </c>
      <c r="B16" s="4" t="n">
        <v>2879</v>
      </c>
      <c r="C16" s="4" t="n">
        <v>2879</v>
      </c>
    </row>
    <row r="17">
      <c r="A17" s="3" t="inlineStr">
        <is>
          <t>Accumulated amortization</t>
        </is>
      </c>
      <c r="B17" s="4" t="n">
        <v>930</v>
      </c>
      <c r="C17" s="4" t="n">
        <v>529</v>
      </c>
    </row>
    <row r="18">
      <c r="A18" s="3" t="inlineStr">
        <is>
          <t>Intangible assets, net</t>
        </is>
      </c>
      <c r="B18" s="6" t="n">
        <v>1949</v>
      </c>
      <c r="C18" s="6" t="n">
        <v>235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ACCOUNTS PAYABLE AND ACCRUED EXPENSES (Details) - USD ($) $ in Thousands</t>
        </is>
      </c>
      <c r="B1" s="2" t="inlineStr">
        <is>
          <t>Dec. 31, 2021</t>
        </is>
      </c>
      <c r="C1" s="2" t="inlineStr">
        <is>
          <t>Dec. 31, 2020</t>
        </is>
      </c>
    </row>
    <row r="2">
      <c r="A2" s="5" t="inlineStr">
        <is>
          <t>Payables and Accruals [Abstract]</t>
        </is>
      </c>
    </row>
    <row r="3">
      <c r="A3" s="3" t="inlineStr">
        <is>
          <t>Employees and payroll accruals</t>
        </is>
      </c>
      <c r="B3" s="6" t="n">
        <v>11799</v>
      </c>
      <c r="C3" s="6" t="n">
        <v>12617</v>
      </c>
    </row>
    <row r="4">
      <c r="A4" s="3" t="inlineStr">
        <is>
          <t>Provision for warranty costs</t>
        </is>
      </c>
      <c r="B4" s="4" t="n">
        <v>1691</v>
      </c>
      <c r="C4" s="4" t="n">
        <v>1274</v>
      </c>
    </row>
    <row r="5">
      <c r="A5" s="3" t="inlineStr">
        <is>
          <t>Government authorities</t>
        </is>
      </c>
      <c r="B5" s="4" t="n">
        <v>2223</v>
      </c>
      <c r="C5" s="4" t="n">
        <v>1612</v>
      </c>
    </row>
    <row r="6">
      <c r="A6" s="3" t="inlineStr">
        <is>
          <t>Accrued expenses</t>
        </is>
      </c>
      <c r="B6" s="4" t="n">
        <v>2403</v>
      </c>
      <c r="C6" s="4" t="n">
        <v>2879</v>
      </c>
    </row>
    <row r="7">
      <c r="A7" s="3" t="inlineStr">
        <is>
          <t>Advanced payments from customers</t>
        </is>
      </c>
      <c r="B7" s="4" t="n">
        <v>5044</v>
      </c>
      <c r="C7" s="4" t="n">
        <v>4351</v>
      </c>
    </row>
    <row r="8">
      <c r="A8" s="3" t="inlineStr">
        <is>
          <t>Hedging Liability</t>
        </is>
      </c>
      <c r="B8" s="4" t="n">
        <v>313</v>
      </c>
      <c r="C8" s="4" t="n">
        <v>281</v>
      </c>
    </row>
    <row r="9">
      <c r="A9" s="3" t="inlineStr">
        <is>
          <t>Other</t>
        </is>
      </c>
      <c r="B9" s="4" t="n">
        <v>231</v>
      </c>
      <c r="C9" s="4" t="n">
        <v>1034</v>
      </c>
    </row>
    <row r="10">
      <c r="A10" s="3" t="inlineStr">
        <is>
          <t>Other accounts payable and accrued expenses</t>
        </is>
      </c>
      <c r="B10" s="6" t="n">
        <v>23704</v>
      </c>
      <c r="C10" s="6" t="n">
        <v>240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REDIT LINES (Narrative) (Details) - USD ($) $ in Thousands</t>
        </is>
      </c>
      <c r="B1" s="2" t="inlineStr">
        <is>
          <t>12 Months Ended</t>
        </is>
      </c>
    </row>
    <row r="2">
      <c r="B2" s="2" t="inlineStr">
        <is>
          <t>Dec. 31, 2021</t>
        </is>
      </c>
      <c r="C2" s="2" t="inlineStr">
        <is>
          <t>Jun. 30, 2021</t>
        </is>
      </c>
      <c r="D2" s="2" t="inlineStr">
        <is>
          <t>Dec. 31, 2020</t>
        </is>
      </c>
    </row>
    <row r="3">
      <c r="A3" s="5" t="inlineStr">
        <is>
          <t>Debt Instrument [Line Items]</t>
        </is>
      </c>
    </row>
    <row r="4">
      <c r="A4" s="3" t="inlineStr">
        <is>
          <t>Factoring facility amount</t>
        </is>
      </c>
      <c r="C4" s="6" t="n">
        <v>100000</v>
      </c>
    </row>
    <row r="5">
      <c r="A5" s="3" t="inlineStr">
        <is>
          <t>Bank guarantees</t>
        </is>
      </c>
      <c r="B5" s="6" t="n">
        <v>37236</v>
      </c>
      <c r="C5" s="4" t="n">
        <v>70000</v>
      </c>
      <c r="D5" s="6" t="n">
        <v>45847</v>
      </c>
    </row>
    <row r="6">
      <c r="A6" s="3" t="inlineStr">
        <is>
          <t>Line of credit outstanding amount</t>
        </is>
      </c>
      <c r="B6" s="4" t="n">
        <v>50000</v>
      </c>
    </row>
    <row r="7">
      <c r="A7" s="3" t="inlineStr">
        <is>
          <t>Line of credit utilized</t>
        </is>
      </c>
      <c r="B7" s="6" t="n">
        <v>11800</v>
      </c>
    </row>
    <row r="8">
      <c r="A8" s="3" t="inlineStr">
        <is>
          <t>Expiration date</t>
        </is>
      </c>
      <c r="B8" s="3" t="inlineStr">
        <is>
          <t>Jun. 30,
		2022</t>
        </is>
      </c>
    </row>
    <row r="9">
      <c r="A9" s="3" t="inlineStr">
        <is>
          <t>Other financial institution [Member]</t>
        </is>
      </c>
    </row>
    <row r="10">
      <c r="A10" s="5" t="inlineStr">
        <is>
          <t>Debt Instrument [Line Items]</t>
        </is>
      </c>
    </row>
    <row r="11">
      <c r="A11" s="3" t="inlineStr">
        <is>
          <t>Line of credit outstanding amount</t>
        </is>
      </c>
      <c r="B11" s="6" t="n">
        <v>5000</v>
      </c>
      <c r="C11" s="4" t="n">
        <v>5000</v>
      </c>
    </row>
    <row r="12">
      <c r="A12" s="3" t="inlineStr">
        <is>
          <t>Line of credit utilized</t>
        </is>
      </c>
      <c r="B12" s="6" t="n">
        <v>3000</v>
      </c>
    </row>
    <row r="13">
      <c r="A13" s="3" t="inlineStr">
        <is>
          <t>Minimum [Member]</t>
        </is>
      </c>
    </row>
    <row r="14">
      <c r="A14" s="5" t="inlineStr">
        <is>
          <t>Debt Instrument [Line Items]</t>
        </is>
      </c>
    </row>
    <row r="15">
      <c r="A15" s="3" t="inlineStr">
        <is>
          <t>Borrowing capacity under the credit agreement</t>
        </is>
      </c>
      <c r="C15" s="4" t="n">
        <v>20000</v>
      </c>
    </row>
    <row r="16">
      <c r="A16" s="3" t="inlineStr">
        <is>
          <t>Minimum [Member] | Libor [Member]</t>
        </is>
      </c>
    </row>
    <row r="17">
      <c r="A17" s="5" t="inlineStr">
        <is>
          <t>Debt Instrument [Line Items]</t>
        </is>
      </c>
    </row>
    <row r="18">
      <c r="A18" s="3" t="inlineStr">
        <is>
          <t>Libor spread</t>
        </is>
      </c>
      <c r="B18" s="3" t="inlineStr">
        <is>
          <t>2.10%</t>
        </is>
      </c>
    </row>
    <row r="19">
      <c r="A19" s="3" t="inlineStr">
        <is>
          <t>Maximum [Member]</t>
        </is>
      </c>
    </row>
    <row r="20">
      <c r="A20" s="5" t="inlineStr">
        <is>
          <t>Debt Instrument [Line Items]</t>
        </is>
      </c>
    </row>
    <row r="21">
      <c r="A21" s="3" t="inlineStr">
        <is>
          <t>Borrowing capacity under the credit agreement</t>
        </is>
      </c>
      <c r="C21" s="6" t="n">
        <v>35000</v>
      </c>
    </row>
    <row r="22">
      <c r="A22" s="3" t="inlineStr">
        <is>
          <t>Maximum [Member] | Libor [Member]</t>
        </is>
      </c>
    </row>
    <row r="23">
      <c r="A23" s="5" t="inlineStr">
        <is>
          <t>Debt Instrument [Line Items]</t>
        </is>
      </c>
    </row>
    <row r="24">
      <c r="A24" s="3" t="inlineStr">
        <is>
          <t>Libor spread</t>
        </is>
      </c>
      <c r="B24" s="3" t="inlineStr">
        <is>
          <t>2.5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Schedule of Fair Value of Derivative Contracts) (Details) - USD ($) $ in Thousands</t>
        </is>
      </c>
      <c r="B1" s="2" t="inlineStr">
        <is>
          <t>Dec. 31, 2021</t>
        </is>
      </c>
      <c r="C1" s="2" t="inlineStr">
        <is>
          <t>Dec. 31, 2020</t>
        </is>
      </c>
    </row>
    <row r="2">
      <c r="A2" s="3" t="inlineStr">
        <is>
          <t>Other accounts receivable and prepaid expenses [Member]</t>
        </is>
      </c>
    </row>
    <row r="3">
      <c r="A3" s="5" t="inlineStr">
        <is>
          <t>Derivative [Line Items]</t>
        </is>
      </c>
    </row>
    <row r="4">
      <c r="A4" s="3" t="inlineStr">
        <is>
          <t>Total derivatives</t>
        </is>
      </c>
      <c r="B4" s="6" t="n">
        <v>852</v>
      </c>
      <c r="C4" s="6" t="n">
        <v>1937</v>
      </c>
    </row>
    <row r="5">
      <c r="A5" s="3" t="inlineStr">
        <is>
          <t>Other accounts payable and accrued expenses [Member]</t>
        </is>
      </c>
    </row>
    <row r="6">
      <c r="A6" s="5" t="inlineStr">
        <is>
          <t>Derivative [Line Items]</t>
        </is>
      </c>
    </row>
    <row r="7">
      <c r="A7" s="3" t="inlineStr">
        <is>
          <t>Total derivatives</t>
        </is>
      </c>
      <c r="B7" s="4" t="n">
        <v>-313</v>
      </c>
      <c r="C7" s="4" t="n">
        <v>281</v>
      </c>
    </row>
    <row r="8">
      <c r="A8" s="3" t="inlineStr">
        <is>
          <t>Derivatives designated as hedging instruments [Member] | Foreign exchange forward contracts [Member]</t>
        </is>
      </c>
    </row>
    <row r="9">
      <c r="A9" s="5" t="inlineStr">
        <is>
          <t>Derivative [Line Items]</t>
        </is>
      </c>
    </row>
    <row r="10">
      <c r="A10" s="3" t="inlineStr">
        <is>
          <t>Total derivatives</t>
        </is>
      </c>
      <c r="B10" s="4" t="n">
        <v>41832</v>
      </c>
      <c r="C10" s="4" t="n">
        <v>35089</v>
      </c>
    </row>
    <row r="11">
      <c r="A11" s="3" t="inlineStr">
        <is>
          <t>Derivatives designated as hedging instruments [Member] | Foreign exchange forward contracts [Member] | Other accounts receivable and prepaid expenses [Member]</t>
        </is>
      </c>
    </row>
    <row r="12">
      <c r="A12" s="5" t="inlineStr">
        <is>
          <t>Derivative [Line Items]</t>
        </is>
      </c>
    </row>
    <row r="13">
      <c r="A13" s="3" t="inlineStr">
        <is>
          <t>Total derivatives</t>
        </is>
      </c>
      <c r="B13" s="4" t="n">
        <v>743</v>
      </c>
      <c r="C13" s="4" t="n">
        <v>1847</v>
      </c>
    </row>
    <row r="14">
      <c r="A14" s="3" t="inlineStr">
        <is>
          <t>Derivatives designated as hedging instruments [Member] | Foreign exchange forward contracts [Member] | Other accounts payable and accrued expenses [Member]</t>
        </is>
      </c>
    </row>
    <row r="15">
      <c r="A15" s="5" t="inlineStr">
        <is>
          <t>Derivative [Line Items]</t>
        </is>
      </c>
    </row>
    <row r="16">
      <c r="A16" s="3" t="inlineStr">
        <is>
          <t>Total derivatives</t>
        </is>
      </c>
      <c r="B16" s="4" t="n">
        <v>-12</v>
      </c>
      <c r="C16" s="4" t="n">
        <v>2</v>
      </c>
    </row>
    <row r="17">
      <c r="A17" s="3" t="inlineStr">
        <is>
          <t>Derivatives not designated as hedging instruments [Member] | Currency forward and option contracts [Member]</t>
        </is>
      </c>
    </row>
    <row r="18">
      <c r="A18" s="5" t="inlineStr">
        <is>
          <t>Derivative [Line Items]</t>
        </is>
      </c>
    </row>
    <row r="19">
      <c r="A19" s="3" t="inlineStr">
        <is>
          <t>Total derivatives</t>
        </is>
      </c>
      <c r="B19" s="4" t="n">
        <v>34304</v>
      </c>
      <c r="C19" s="4" t="n">
        <v>31207</v>
      </c>
    </row>
    <row r="20">
      <c r="A20" s="3" t="inlineStr">
        <is>
          <t>Derivatives not designated as hedging instruments [Member] | Currency forward and option contracts [Member] | Other accounts receivable and prepaid expenses [Member]</t>
        </is>
      </c>
    </row>
    <row r="21">
      <c r="A21" s="5" t="inlineStr">
        <is>
          <t>Derivative [Line Items]</t>
        </is>
      </c>
    </row>
    <row r="22">
      <c r="A22" s="3" t="inlineStr">
        <is>
          <t>Total derivatives</t>
        </is>
      </c>
      <c r="B22" s="4" t="n">
        <v>109</v>
      </c>
      <c r="C22" s="4" t="n">
        <v>90</v>
      </c>
    </row>
    <row r="23">
      <c r="A23" s="3" t="inlineStr">
        <is>
          <t>Derivatives not designated as hedging instruments [Member] | Currency forward and option contracts [Member] | Other accounts payable and accrued expenses [Member]</t>
        </is>
      </c>
    </row>
    <row r="24">
      <c r="A24" s="5" t="inlineStr">
        <is>
          <t>Derivative [Line Items]</t>
        </is>
      </c>
    </row>
    <row r="25">
      <c r="A25" s="3" t="inlineStr">
        <is>
          <t>Total derivatives</t>
        </is>
      </c>
      <c r="B25" s="6" t="n">
        <v>-301</v>
      </c>
      <c r="C25" s="6" t="n">
        <v>2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Schedule of Derivative Contracts on Consolidated Statements of Operations) (Details) - USD ($) $ in Thousands</t>
        </is>
      </c>
      <c r="B1" s="2" t="inlineStr">
        <is>
          <t>12 Months Ended</t>
        </is>
      </c>
    </row>
    <row r="2">
      <c r="B2" s="2" t="inlineStr">
        <is>
          <t>Dec. 31, 2021</t>
        </is>
      </c>
      <c r="C2" s="2" t="inlineStr">
        <is>
          <t>Dec. 31, 2020</t>
        </is>
      </c>
    </row>
    <row r="3">
      <c r="A3" s="5" t="inlineStr">
        <is>
          <t>Derivative Instruments and Hedging Activities Disclosure [Abstract]</t>
        </is>
      </c>
    </row>
    <row r="4">
      <c r="A4" s="3" t="inlineStr">
        <is>
          <t>Operating income</t>
        </is>
      </c>
      <c r="B4" s="6" t="n">
        <v>1460</v>
      </c>
      <c r="C4" s="6" t="n">
        <v>225</v>
      </c>
    </row>
    <row r="5">
      <c r="A5" s="3" t="inlineStr">
        <is>
          <t>Financial income (expenses)</t>
        </is>
      </c>
      <c r="B5" s="6" t="n">
        <v>304</v>
      </c>
      <c r="C5" s="6" t="n">
        <v>-89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LOSSES (Schedule of Allowance for Credit Losses) (Details) - USD ($) $ in Thousands</t>
        </is>
      </c>
      <c r="B1" s="2" t="inlineStr">
        <is>
          <t>12 Months Ended</t>
        </is>
      </c>
    </row>
    <row r="2">
      <c r="B2" s="2" t="inlineStr">
        <is>
          <t>Dec. 31, 2021</t>
        </is>
      </c>
      <c r="C2" s="2" t="inlineStr">
        <is>
          <t>Dec. 31, 2020</t>
        </is>
      </c>
    </row>
    <row r="3">
      <c r="A3" s="5" t="inlineStr">
        <is>
          <t>Receivables [Abstract]</t>
        </is>
      </c>
    </row>
    <row r="4">
      <c r="A4" s="3" t="inlineStr">
        <is>
          <t>Balance, at beginning of Period</t>
        </is>
      </c>
      <c r="B4" s="6" t="n">
        <v>6198</v>
      </c>
      <c r="C4" s="6" t="n">
        <v>4236</v>
      </c>
    </row>
    <row r="5">
      <c r="A5" s="3" t="inlineStr">
        <is>
          <t>Cumulative effect of adoption of ASU Topic 326</t>
        </is>
      </c>
      <c r="B5" s="3" t="inlineStr">
        <is>
          <t xml:space="preserve"> </t>
        </is>
      </c>
      <c r="C5" s="4" t="n">
        <v>700</v>
      </c>
    </row>
    <row r="6">
      <c r="A6" s="3" t="inlineStr">
        <is>
          <t>Provision for expected credit losses</t>
        </is>
      </c>
      <c r="B6" s="4" t="n">
        <v>3087</v>
      </c>
      <c r="C6" s="4" t="n">
        <v>1636</v>
      </c>
    </row>
    <row r="7">
      <c r="A7" s="3" t="inlineStr">
        <is>
          <t>Amounts written off charged against the allowance and others</t>
        </is>
      </c>
      <c r="B7" s="4" t="n">
        <v>-698</v>
      </c>
      <c r="C7" s="4" t="n">
        <v>-374</v>
      </c>
    </row>
    <row r="8">
      <c r="A8" s="3" t="inlineStr">
        <is>
          <t>Balance, at end of period</t>
        </is>
      </c>
      <c r="B8" s="6" t="n">
        <v>8587</v>
      </c>
      <c r="C8" s="6" t="n">
        <v>619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PENSION LIABILITIES, NET (Narrative) (Details) - USD ($) $ in Thousands</t>
        </is>
      </c>
      <c r="B1" s="2" t="inlineStr">
        <is>
          <t>12 Months Ended</t>
        </is>
      </c>
    </row>
    <row r="2">
      <c r="B2" s="2" t="inlineStr">
        <is>
          <t>Dec. 31, 2021</t>
        </is>
      </c>
      <c r="C2" s="2" t="inlineStr">
        <is>
          <t>Dec. 31, 2020</t>
        </is>
      </c>
      <c r="D2" s="2" t="inlineStr">
        <is>
          <t>Dec. 31, 2019</t>
        </is>
      </c>
    </row>
    <row r="3">
      <c r="A3" s="5" t="inlineStr">
        <is>
          <t>Liability, Defined Benefit Plan [Abstract]</t>
        </is>
      </c>
    </row>
    <row r="4">
      <c r="A4" s="3" t="inlineStr">
        <is>
          <t>Net periodic benefit cost, discount rate</t>
        </is>
      </c>
      <c r="B4" s="3" t="inlineStr">
        <is>
          <t>1.90%</t>
        </is>
      </c>
    </row>
    <row r="5">
      <c r="A5" s="3" t="inlineStr">
        <is>
          <t>Actuarial loss</t>
        </is>
      </c>
      <c r="B5" s="6" t="n">
        <v>219</v>
      </c>
      <c r="C5" s="6" t="n">
        <v>241</v>
      </c>
      <c r="D5" s="6" t="n">
        <v>36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LIABILITIES, NET (Schedule Of Changes In Projected Benefit Obligations) (Details) - USD ($) $ in Thousands</t>
        </is>
      </c>
      <c r="B1" s="2" t="inlineStr">
        <is>
          <t>12 Months Ended</t>
        </is>
      </c>
    </row>
    <row r="2">
      <c r="B2" s="2" t="inlineStr">
        <is>
          <t>Dec. 31, 2021</t>
        </is>
      </c>
      <c r="C2" s="2" t="inlineStr">
        <is>
          <t>Dec. 31, 2020</t>
        </is>
      </c>
      <c r="D2" s="2" t="inlineStr">
        <is>
          <t>Dec. 31, 2019</t>
        </is>
      </c>
    </row>
    <row r="3">
      <c r="A3" s="5" t="inlineStr">
        <is>
          <t>Liability, Defined Benefit Plan [Abstract]</t>
        </is>
      </c>
    </row>
    <row r="4">
      <c r="A4" s="3" t="inlineStr">
        <is>
          <t>Projected benefit obligation at beginning of year</t>
        </is>
      </c>
      <c r="B4" s="6" t="n">
        <v>2510</v>
      </c>
      <c r="C4" s="6" t="n">
        <v>2368</v>
      </c>
    </row>
    <row r="5">
      <c r="A5" s="3" t="inlineStr">
        <is>
          <t>Interest cost</t>
        </is>
      </c>
      <c r="B5" s="4" t="n">
        <v>38</v>
      </c>
      <c r="C5" s="4" t="n">
        <v>52</v>
      </c>
      <c r="D5" s="6" t="n">
        <v>47</v>
      </c>
    </row>
    <row r="6">
      <c r="A6" s="3" t="inlineStr">
        <is>
          <t>Expenses paid</t>
        </is>
      </c>
      <c r="B6" s="4" t="n">
        <v>-170</v>
      </c>
      <c r="C6" s="4" t="n">
        <v>-201</v>
      </c>
    </row>
    <row r="7">
      <c r="A7" s="3" t="inlineStr">
        <is>
          <t>Exchange rates differences</t>
        </is>
      </c>
      <c r="B7" s="4" t="n">
        <v>-85</v>
      </c>
      <c r="C7" s="4" t="n">
        <v>50</v>
      </c>
    </row>
    <row r="8">
      <c r="A8" s="3" t="inlineStr">
        <is>
          <t>Actuarial loss</t>
        </is>
      </c>
      <c r="B8" s="4" t="n">
        <v>219</v>
      </c>
      <c r="C8" s="4" t="n">
        <v>241</v>
      </c>
    </row>
    <row r="9">
      <c r="A9" s="3" t="inlineStr">
        <is>
          <t>Projected benefit obligation at end of year</t>
        </is>
      </c>
      <c r="B9" s="6" t="n">
        <v>2512</v>
      </c>
      <c r="C9" s="6" t="n">
        <v>2510</v>
      </c>
      <c r="D9" s="6" t="n">
        <v>236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ENSION LIABILITIES, NET (Schedule Of Assumptions Used) (Details)</t>
        </is>
      </c>
      <c r="B1" s="2" t="inlineStr">
        <is>
          <t>Dec. 31, 2021</t>
        </is>
      </c>
      <c r="C1" s="2" t="inlineStr">
        <is>
          <t>Dec. 31, 2020</t>
        </is>
      </c>
    </row>
    <row r="2">
      <c r="A2" s="5" t="inlineStr">
        <is>
          <t>Liability, Defined Benefit Plan [Abstract]</t>
        </is>
      </c>
    </row>
    <row r="3">
      <c r="A3" s="3" t="inlineStr">
        <is>
          <t>Discount rate</t>
        </is>
      </c>
      <c r="B3" s="3" t="inlineStr">
        <is>
          <t>1.90%</t>
        </is>
      </c>
      <c r="C3" s="3" t="inlineStr">
        <is>
          <t>1.70%</t>
        </is>
      </c>
    </row>
    <row r="4">
      <c r="A4" s="3" t="inlineStr">
        <is>
          <t>Rate of compensation increase</t>
        </is>
      </c>
      <c r="B4" s="3" t="inlineStr">
        <is>
          <t>2.75%</t>
        </is>
      </c>
      <c r="C4" s="3" t="inlineStr">
        <is>
          <t>2.2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36" customWidth="1" min="3" max="3"/>
    <col width="33" customWidth="1" min="4" max="4"/>
    <col width="46" customWidth="1" min="5" max="5"/>
    <col width="29" customWidth="1" min="6" max="6"/>
    <col width="13" customWidth="1" min="7" max="7"/>
  </cols>
  <sheetData>
    <row r="1">
      <c r="A1" s="1" t="inlineStr">
        <is>
          <t>CONSOLIDATED STATEMENTS OF CHANGES IN SHAREHOLDERS' EQUITY - USD ($) $ in Thousands</t>
        </is>
      </c>
      <c r="B1" s="2" t="inlineStr">
        <is>
          <t>Common Stock [Member]</t>
        </is>
      </c>
      <c r="C1" s="2" t="inlineStr">
        <is>
          <t>Additional paid-in Capital [Member]</t>
        </is>
      </c>
      <c r="D1" s="2" t="inlineStr">
        <is>
          <t>Treasury shares at cost [Member]</t>
        </is>
      </c>
      <c r="E1" s="2" t="inlineStr">
        <is>
          <t>Accumulated other comprehensive loss [Member]</t>
        </is>
      </c>
      <c r="F1" s="2" t="inlineStr">
        <is>
          <t>Accumulated deficit [Member]</t>
        </is>
      </c>
      <c r="G1" s="2" t="inlineStr">
        <is>
          <t>Total</t>
        </is>
      </c>
    </row>
    <row r="2">
      <c r="A2" s="3" t="inlineStr">
        <is>
          <t>Balance at Dec. 31, 2018</t>
        </is>
      </c>
      <c r="B2" s="6" t="n">
        <v>214</v>
      </c>
      <c r="C2" s="6" t="n">
        <v>415408</v>
      </c>
      <c r="D2" s="6" t="n">
        <v>-20091</v>
      </c>
      <c r="E2" s="6" t="n">
        <v>-9208</v>
      </c>
      <c r="F2" s="6" t="n">
        <v>-226755</v>
      </c>
      <c r="G2" s="6" t="n">
        <v>159568</v>
      </c>
    </row>
    <row r="3">
      <c r="A3" s="3" t="inlineStr">
        <is>
          <t>Balance, shares at Dec. 31, 2018</t>
        </is>
      </c>
      <c r="B3" s="4" t="n">
        <v>80089658</v>
      </c>
    </row>
    <row r="4">
      <c r="A4" s="3" t="inlineStr">
        <is>
          <t>Exercise of options and vesting of RSU's</t>
        </is>
      </c>
      <c r="B4" s="6" t="n">
        <v>1</v>
      </c>
      <c r="C4" s="4" t="n">
        <v>601</v>
      </c>
      <c r="G4" s="4" t="n">
        <v>602</v>
      </c>
    </row>
    <row r="5">
      <c r="A5" s="3" t="inlineStr">
        <is>
          <t>Exercise of options and vesting of RSU's, shares</t>
        </is>
      </c>
      <c r="B5" s="4" t="n">
        <v>573147</v>
      </c>
    </row>
    <row r="6">
      <c r="A6" s="3" t="inlineStr">
        <is>
          <t>Share-based compensation expense</t>
        </is>
      </c>
      <c r="C6" s="4" t="n">
        <v>2053</v>
      </c>
      <c r="G6" s="4" t="n">
        <v>2053</v>
      </c>
    </row>
    <row r="7">
      <c r="A7" s="3" t="inlineStr">
        <is>
          <t>Other comprehensive income loss, net</t>
        </is>
      </c>
      <c r="E7" s="4" t="n">
        <v>542</v>
      </c>
      <c r="G7" s="4" t="n">
        <v>542</v>
      </c>
    </row>
    <row r="8">
      <c r="A8" s="3" t="inlineStr">
        <is>
          <t>Net loss</t>
        </is>
      </c>
      <c r="F8" s="4" t="n">
        <v>-2344</v>
      </c>
      <c r="G8" s="4" t="n">
        <v>-2344</v>
      </c>
    </row>
    <row r="9">
      <c r="A9" s="3" t="inlineStr">
        <is>
          <t>Balance at Dec. 31, 2019</t>
        </is>
      </c>
      <c r="B9" s="6" t="n">
        <v>215</v>
      </c>
      <c r="C9" s="4" t="n">
        <v>418062</v>
      </c>
      <c r="D9" s="4" t="n">
        <v>-20091</v>
      </c>
      <c r="E9" s="4" t="n">
        <v>-8666</v>
      </c>
      <c r="F9" s="4" t="n">
        <v>-229099</v>
      </c>
      <c r="G9" s="4" t="n">
        <v>160421</v>
      </c>
    </row>
    <row r="10">
      <c r="A10" s="3" t="inlineStr">
        <is>
          <t>Balance, shares at Dec. 31, 2019</t>
        </is>
      </c>
      <c r="B10" s="4" t="n">
        <v>80662805</v>
      </c>
    </row>
    <row r="11">
      <c r="A11" s="3" t="inlineStr">
        <is>
          <t>Cumulative effect of adoption of ASU Topic 326</t>
        </is>
      </c>
      <c r="F11" s="4" t="n">
        <v>-700</v>
      </c>
      <c r="G11" s="4" t="n">
        <v>-700</v>
      </c>
    </row>
    <row r="12">
      <c r="A12" s="3" t="inlineStr">
        <is>
          <t>Exercise of options and vesting of RSU's</t>
        </is>
      </c>
      <c r="B12" s="6" t="n">
        <v>3</v>
      </c>
      <c r="C12" s="4" t="n">
        <v>1234</v>
      </c>
      <c r="G12" s="4" t="n">
        <v>1237</v>
      </c>
    </row>
    <row r="13">
      <c r="A13" s="3" t="inlineStr">
        <is>
          <t>Exercise of options and vesting of RSU's, shares</t>
        </is>
      </c>
      <c r="B13" s="4" t="n">
        <v>1040561</v>
      </c>
    </row>
    <row r="14">
      <c r="A14" s="3" t="inlineStr">
        <is>
          <t>Share-based compensation expense</t>
        </is>
      </c>
      <c r="C14" s="4" t="n">
        <v>1662</v>
      </c>
      <c r="G14" s="4" t="n">
        <v>1662</v>
      </c>
    </row>
    <row r="15">
      <c r="A15" s="3" t="inlineStr">
        <is>
          <t>Other comprehensive income loss, net</t>
        </is>
      </c>
      <c r="E15" s="4" t="n">
        <v>598</v>
      </c>
      <c r="G15" s="4" t="n">
        <v>598</v>
      </c>
    </row>
    <row r="16">
      <c r="A16" s="3" t="inlineStr">
        <is>
          <t>Net loss</t>
        </is>
      </c>
      <c r="F16" s="4" t="n">
        <v>-17092</v>
      </c>
      <c r="G16" s="4" t="n">
        <v>-17092</v>
      </c>
    </row>
    <row r="17">
      <c r="A17" s="3" t="inlineStr">
        <is>
          <t>Balance at Dec. 31, 2020</t>
        </is>
      </c>
      <c r="B17" s="6" t="n">
        <v>218</v>
      </c>
      <c r="C17" s="4" t="n">
        <v>420958</v>
      </c>
      <c r="D17" s="4" t="n">
        <v>-20091</v>
      </c>
      <c r="E17" s="4" t="n">
        <v>-8068</v>
      </c>
      <c r="F17" s="4" t="n">
        <v>-246891</v>
      </c>
      <c r="G17" s="6" t="n">
        <v>146126</v>
      </c>
    </row>
    <row r="18">
      <c r="A18" s="3" t="inlineStr">
        <is>
          <t>Balance, shares at Dec. 31, 2020</t>
        </is>
      </c>
      <c r="B18" s="4" t="n">
        <v>81703366</v>
      </c>
      <c r="G18" s="4" t="n">
        <v>81703366</v>
      </c>
    </row>
    <row r="19">
      <c r="A19" s="3" t="inlineStr">
        <is>
          <t>Cumulative effect of adoption of ASU Topic 326</t>
        </is>
      </c>
      <c r="G19" s="3" t="inlineStr">
        <is>
          <t xml:space="preserve"> </t>
        </is>
      </c>
    </row>
    <row r="20">
      <c r="A20" s="3" t="inlineStr">
        <is>
          <t>Exercise of options and vesting of RSU's</t>
        </is>
      </c>
      <c r="B20" s="6" t="n">
        <v>6</v>
      </c>
      <c r="C20" s="4" t="n">
        <v>4724</v>
      </c>
      <c r="G20" s="4" t="n">
        <v>4730</v>
      </c>
    </row>
    <row r="21">
      <c r="A21" s="3" t="inlineStr">
        <is>
          <t>Exercise of options and vesting of RSU's, shares</t>
        </is>
      </c>
      <c r="B21" s="4" t="n">
        <v>2228230</v>
      </c>
    </row>
    <row r="22">
      <c r="A22" s="3" t="inlineStr">
        <is>
          <t>Share-based compensation expense</t>
        </is>
      </c>
      <c r="C22" s="4" t="n">
        <v>2562</v>
      </c>
      <c r="G22" s="4" t="n">
        <v>2562</v>
      </c>
    </row>
    <row r="23">
      <c r="A23" s="3" t="inlineStr">
        <is>
          <t>Other comprehensive income loss, net</t>
        </is>
      </c>
      <c r="E23" s="4" t="n">
        <v>-1439</v>
      </c>
      <c r="G23" s="4" t="n">
        <v>-1439</v>
      </c>
    </row>
    <row r="24">
      <c r="A24" s="3" t="inlineStr">
        <is>
          <t>Net loss</t>
        </is>
      </c>
      <c r="F24" s="4" t="n">
        <v>-14828</v>
      </c>
      <c r="G24" s="4" t="n">
        <v>-14828</v>
      </c>
    </row>
    <row r="25">
      <c r="A25" s="3" t="inlineStr">
        <is>
          <t>Balance at Dec. 31, 2021</t>
        </is>
      </c>
      <c r="B25" s="6" t="n">
        <v>224</v>
      </c>
      <c r="C25" s="6" t="n">
        <v>428244</v>
      </c>
      <c r="D25" s="6" t="n">
        <v>-20091</v>
      </c>
      <c r="E25" s="6" t="n">
        <v>-9507</v>
      </c>
      <c r="F25" s="6" t="n">
        <v>-261719</v>
      </c>
      <c r="G25" s="6" t="n">
        <v>137151</v>
      </c>
    </row>
    <row r="26">
      <c r="A26" s="3" t="inlineStr">
        <is>
          <t>Balance, shares at Dec. 31, 2021</t>
        </is>
      </c>
      <c r="B26" s="4" t="n">
        <v>83931596</v>
      </c>
      <c r="G26" s="4" t="n">
        <v>839315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LIABILITIES, NET (Summary Of Components Of Net Periodic Benefit Cost) (Details) - USD ($) $ in Thousands</t>
        </is>
      </c>
      <c r="B1" s="2" t="inlineStr">
        <is>
          <t>12 Months Ended</t>
        </is>
      </c>
    </row>
    <row r="2">
      <c r="B2" s="2" t="inlineStr">
        <is>
          <t>Dec. 31, 2021</t>
        </is>
      </c>
      <c r="C2" s="2" t="inlineStr">
        <is>
          <t>Dec. 31, 2020</t>
        </is>
      </c>
      <c r="D2" s="2" t="inlineStr">
        <is>
          <t>Dec. 31, 2019</t>
        </is>
      </c>
    </row>
    <row r="3">
      <c r="A3" s="5" t="inlineStr">
        <is>
          <t>Liability, Defined Benefit Plan [Abstract]</t>
        </is>
      </c>
    </row>
    <row r="4">
      <c r="A4" s="3" t="inlineStr">
        <is>
          <t>Service cost</t>
        </is>
      </c>
      <c r="B4" s="3" t="inlineStr">
        <is>
          <t xml:space="preserve"> </t>
        </is>
      </c>
      <c r="C4" s="3" t="inlineStr">
        <is>
          <t xml:space="preserve"> </t>
        </is>
      </c>
      <c r="D4" s="6" t="n">
        <v>12</v>
      </c>
    </row>
    <row r="5">
      <c r="A5" s="3" t="inlineStr">
        <is>
          <t>Interest cost</t>
        </is>
      </c>
      <c r="B5" s="4" t="n">
        <v>38</v>
      </c>
      <c r="C5" s="4" t="n">
        <v>52</v>
      </c>
      <c r="D5" s="4" t="n">
        <v>47</v>
      </c>
    </row>
    <row r="6">
      <c r="A6" s="3" t="inlineStr">
        <is>
          <t>Net periodic benefit cost</t>
        </is>
      </c>
      <c r="B6" s="6" t="n">
        <v>38</v>
      </c>
      <c r="C6" s="6" t="n">
        <v>52</v>
      </c>
      <c r="D6" s="6" t="n">
        <v>5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ENSION LIABILITIES, NET (Schedule Of Expected Benefit Payments) (Details) $ in Thousands</t>
        </is>
      </c>
      <c r="B1" s="2" t="inlineStr">
        <is>
          <t>Dec. 31, 2021USD ($)</t>
        </is>
      </c>
    </row>
    <row r="2">
      <c r="A2" s="5" t="inlineStr">
        <is>
          <t>Liability, Defined Benefit Plan [Abstract]</t>
        </is>
      </c>
    </row>
    <row r="3">
      <c r="A3" s="3" t="inlineStr">
        <is>
          <t>2022</t>
        </is>
      </c>
      <c r="B3" s="6" t="n">
        <v>165</v>
      </c>
    </row>
    <row r="4">
      <c r="A4" s="3" t="inlineStr">
        <is>
          <t>2023</t>
        </is>
      </c>
      <c r="B4" s="4" t="n">
        <v>160</v>
      </c>
    </row>
    <row r="5">
      <c r="A5" s="3" t="inlineStr">
        <is>
          <t>2024</t>
        </is>
      </c>
      <c r="B5" s="4" t="n">
        <v>163</v>
      </c>
    </row>
    <row r="6">
      <c r="A6" s="3" t="inlineStr">
        <is>
          <t>2025</t>
        </is>
      </c>
      <c r="B6" s="4" t="n">
        <v>166</v>
      </c>
    </row>
    <row r="7">
      <c r="A7" s="3" t="inlineStr">
        <is>
          <t>2026 and thereafter</t>
        </is>
      </c>
      <c r="B7" s="4" t="n">
        <v>1858</v>
      </c>
    </row>
    <row r="8">
      <c r="A8" s="3" t="inlineStr">
        <is>
          <t>Expected benefit payments, total</t>
        </is>
      </c>
      <c r="B8" s="6" t="n">
        <v>25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s>
  <sheetData>
    <row r="1">
      <c r="A1" s="1" t="inlineStr">
        <is>
          <t>COMMITMENTS AND CONTINGENT LIABILITIES (Narrative) (Details) ₪ in Thousands, $ in Thousands</t>
        </is>
      </c>
      <c r="B1" s="2" t="inlineStr">
        <is>
          <t>1 Months Ended</t>
        </is>
      </c>
      <c r="C1" s="2" t="inlineStr">
        <is>
          <t>12 Months Ended</t>
        </is>
      </c>
    </row>
    <row r="2">
      <c r="B2" s="2" t="inlineStr">
        <is>
          <t>May 31, 2020USD ($)</t>
        </is>
      </c>
      <c r="C2" s="2" t="inlineStr">
        <is>
          <t>Dec. 31, 2021USD ($)</t>
        </is>
      </c>
      <c r="D2" s="2" t="inlineStr">
        <is>
          <t>Dec. 31, 2021ILS (₪)</t>
        </is>
      </c>
      <c r="E2" s="2" t="inlineStr">
        <is>
          <t>Dec. 31, 2020USD ($)</t>
        </is>
      </c>
      <c r="F2" s="2" t="inlineStr">
        <is>
          <t>Dec. 31, 2019USD ($)</t>
        </is>
      </c>
      <c r="G2" s="2" t="inlineStr">
        <is>
          <t>Jun. 30, 2021USD ($)</t>
        </is>
      </c>
    </row>
    <row r="3">
      <c r="A3" s="5" t="inlineStr">
        <is>
          <t>Operating Leased Assets [Line Items]</t>
        </is>
      </c>
    </row>
    <row r="4">
      <c r="A4" s="3" t="inlineStr">
        <is>
          <t>Bank guarantees</t>
        </is>
      </c>
      <c r="C4" s="6" t="n">
        <v>37236</v>
      </c>
      <c r="E4" s="6" t="n">
        <v>45847</v>
      </c>
      <c r="G4" s="6" t="n">
        <v>70000</v>
      </c>
    </row>
    <row r="5">
      <c r="A5" s="3" t="inlineStr">
        <is>
          <t>Income from OCS grants</t>
        </is>
      </c>
      <c r="C5" s="4" t="n">
        <v>691</v>
      </c>
      <c r="E5" s="6" t="n">
        <v>996</v>
      </c>
      <c r="F5" s="6" t="n">
        <v>801</v>
      </c>
    </row>
    <row r="6">
      <c r="A6" s="3" t="inlineStr">
        <is>
          <t>Damages sought by plaintiff</t>
        </is>
      </c>
      <c r="C6" s="6" t="n">
        <v>75000</v>
      </c>
    </row>
    <row r="7">
      <c r="A7" s="3" t="inlineStr">
        <is>
          <t>Plaintiff payment | ₪</t>
        </is>
      </c>
      <c r="D7" s="11" t="n">
        <v>40000</v>
      </c>
    </row>
    <row r="8">
      <c r="A8" s="3" t="inlineStr">
        <is>
          <t>Paycheck Protection Program Loan [Member]</t>
        </is>
      </c>
    </row>
    <row r="9">
      <c r="A9" s="5" t="inlineStr">
        <is>
          <t>Operating Leased Assets [Line Items]</t>
        </is>
      </c>
    </row>
    <row r="10">
      <c r="A10" s="3" t="inlineStr">
        <is>
          <t>Interest rate</t>
        </is>
      </c>
      <c r="B10" s="3" t="inlineStr">
        <is>
          <t>1.00%</t>
        </is>
      </c>
    </row>
    <row r="11">
      <c r="A11" s="3" t="inlineStr">
        <is>
          <t>Proceeds from loan</t>
        </is>
      </c>
      <c r="B11" s="6" t="n">
        <v>979</v>
      </c>
    </row>
  </sheetData>
  <mergeCells count="2">
    <mergeCell ref="A1:A2"/>
    <mergeCell ref="C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4" customWidth="1" min="2" max="2"/>
  </cols>
  <sheetData>
    <row r="1">
      <c r="A1" s="1" t="inlineStr">
        <is>
          <t>LEASES (Narrative) (Details)</t>
        </is>
      </c>
      <c r="B1" s="2" t="inlineStr">
        <is>
          <t>Dec. 31, 2021</t>
        </is>
      </c>
    </row>
    <row r="2">
      <c r="A2" s="5" t="inlineStr">
        <is>
          <t>Leases [Abstract]</t>
        </is>
      </c>
    </row>
    <row r="3">
      <c r="A3" s="3" t="inlineStr">
        <is>
          <t>Weighted average remaining lease term</t>
        </is>
      </c>
      <c r="B3" s="3" t="inlineStr">
        <is>
          <t>8 years</t>
        </is>
      </c>
    </row>
    <row r="4">
      <c r="A4" s="3" t="inlineStr">
        <is>
          <t>Weighted average discount rate</t>
        </is>
      </c>
      <c r="B4" s="3" t="inlineStr">
        <is>
          <t>5.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chedule of Components of Lease Expense and Supplemental Cash Flow Information) (Details) - USD ($) $ in Thousands</t>
        </is>
      </c>
      <c r="B1" s="2" t="inlineStr">
        <is>
          <t>12 Months Ended</t>
        </is>
      </c>
    </row>
    <row r="2">
      <c r="B2" s="2" t="inlineStr">
        <is>
          <t>Dec. 31, 2021</t>
        </is>
      </c>
      <c r="C2" s="2" t="inlineStr">
        <is>
          <t>Dec. 31, 2020</t>
        </is>
      </c>
      <c r="D2" s="2" t="inlineStr">
        <is>
          <t>Dec. 31, 2019</t>
        </is>
      </c>
    </row>
    <row r="3">
      <c r="A3" s="5" t="inlineStr">
        <is>
          <t>Components of lease expense</t>
        </is>
      </c>
    </row>
    <row r="4">
      <c r="A4" s="3" t="inlineStr">
        <is>
          <t>Operating lease cost</t>
        </is>
      </c>
      <c r="B4" s="6" t="n">
        <v>4869</v>
      </c>
      <c r="C4" s="6" t="n">
        <v>5484</v>
      </c>
      <c r="D4" s="6" t="n">
        <v>5624</v>
      </c>
    </row>
    <row r="5">
      <c r="A5" s="3" t="inlineStr">
        <is>
          <t>Short-term lease</t>
        </is>
      </c>
      <c r="B5" s="4" t="n">
        <v>100</v>
      </c>
      <c r="C5" s="4" t="n">
        <v>43</v>
      </c>
      <c r="D5" s="4" t="n">
        <v>75</v>
      </c>
    </row>
    <row r="6">
      <c r="A6" s="3" t="inlineStr">
        <is>
          <t>Total lease expenses</t>
        </is>
      </c>
      <c r="B6" s="4" t="n">
        <v>4969</v>
      </c>
      <c r="C6" s="4" t="n">
        <v>5527</v>
      </c>
      <c r="D6" s="4" t="n">
        <v>5699</v>
      </c>
    </row>
    <row r="7">
      <c r="A7" s="5" t="inlineStr">
        <is>
          <t>Supplemental cash flow information</t>
        </is>
      </c>
    </row>
    <row r="8">
      <c r="A8" s="3" t="inlineStr">
        <is>
          <t>Cash paid for amounts included in the measurement of lease liabilities</t>
        </is>
      </c>
      <c r="B8" s="4" t="n">
        <v>4843</v>
      </c>
      <c r="C8" s="4" t="n">
        <v>5489</v>
      </c>
      <c r="D8" s="4" t="n">
        <v>5718</v>
      </c>
    </row>
    <row r="9">
      <c r="A9" s="3" t="inlineStr">
        <is>
          <t>Supplemental non-cash information related to lease liabilities arising from obtaining ROU assets</t>
        </is>
      </c>
      <c r="B9" s="6" t="n">
        <v>19166</v>
      </c>
      <c r="C9" s="6" t="n">
        <v>1773</v>
      </c>
      <c r="D9" s="6" t="n">
        <v>834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1" customWidth="1" min="2" max="2"/>
  </cols>
  <sheetData>
    <row r="1">
      <c r="A1" s="1" t="inlineStr">
        <is>
          <t>LEASES (Schedule of Maturities of Lease Liabilities) (Details) $ in Thousands</t>
        </is>
      </c>
      <c r="B1" s="2" t="inlineStr">
        <is>
          <t>Dec. 31, 2021USD ($)</t>
        </is>
      </c>
    </row>
    <row r="2">
      <c r="A2" s="5" t="inlineStr">
        <is>
          <t>Leases [Abstract]</t>
        </is>
      </c>
    </row>
    <row r="3">
      <c r="A3" s="3" t="inlineStr">
        <is>
          <t>2022</t>
        </is>
      </c>
      <c r="B3" s="6" t="n">
        <v>4452</v>
      </c>
    </row>
    <row r="4">
      <c r="A4" s="3" t="inlineStr">
        <is>
          <t>2023</t>
        </is>
      </c>
      <c r="B4" s="4" t="n">
        <v>3740</v>
      </c>
    </row>
    <row r="5">
      <c r="A5" s="3" t="inlineStr">
        <is>
          <t>2024</t>
        </is>
      </c>
      <c r="B5" s="4" t="n">
        <v>2778</v>
      </c>
    </row>
    <row r="6">
      <c r="A6" s="3" t="inlineStr">
        <is>
          <t>2025</t>
        </is>
      </c>
      <c r="B6" s="4" t="n">
        <v>2396</v>
      </c>
    </row>
    <row r="7">
      <c r="A7" s="3" t="inlineStr">
        <is>
          <t>2026 and thereafter</t>
        </is>
      </c>
      <c r="B7" s="4" t="n">
        <v>12326</v>
      </c>
    </row>
    <row r="8">
      <c r="A8" s="3" t="inlineStr">
        <is>
          <t>Total operating lease payments</t>
        </is>
      </c>
      <c r="B8" s="4" t="n">
        <v>25692</v>
      </c>
    </row>
    <row r="9">
      <c r="A9" s="3" t="inlineStr">
        <is>
          <t>Less: imputed interest</t>
        </is>
      </c>
      <c r="B9" s="4" t="n">
        <v>4123</v>
      </c>
    </row>
    <row r="10">
      <c r="A10" s="3" t="inlineStr">
        <is>
          <t>Present value of lease liability</t>
        </is>
      </c>
      <c r="B10" s="6" t="n">
        <v>2156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Narrative) (Details) - USD ($) $ / shares in Units, $ in Thousands</t>
        </is>
      </c>
      <c r="B1" s="2" t="inlineStr">
        <is>
          <t>12 Months Ended</t>
        </is>
      </c>
    </row>
    <row r="2">
      <c r="B2" s="2" t="inlineStr">
        <is>
          <t>Dec. 31, 2021</t>
        </is>
      </c>
      <c r="C2" s="2" t="inlineStr">
        <is>
          <t>Dec. 31, 2020</t>
        </is>
      </c>
      <c r="D2" s="2" t="inlineStr">
        <is>
          <t>Dec. 31, 2019</t>
        </is>
      </c>
    </row>
    <row r="3">
      <c r="A3" s="3" t="inlineStr">
        <is>
          <t>Vesting period</t>
        </is>
      </c>
      <c r="B3" s="3" t="inlineStr">
        <is>
          <t>4 years</t>
        </is>
      </c>
    </row>
    <row r="4">
      <c r="A4" s="3" t="inlineStr">
        <is>
          <t>Total intrinsic value of options exercised</t>
        </is>
      </c>
      <c r="B4" s="6" t="n">
        <v>5519</v>
      </c>
      <c r="C4" s="6" t="n">
        <v>770</v>
      </c>
      <c r="D4" s="6" t="n">
        <v>626</v>
      </c>
    </row>
    <row r="5">
      <c r="A5" s="3" t="inlineStr">
        <is>
          <t>Total unrecognized compensation cost</t>
        </is>
      </c>
      <c r="B5" s="6" t="n">
        <v>2562</v>
      </c>
      <c r="C5" s="6" t="n">
        <v>1662</v>
      </c>
      <c r="D5" s="6" t="n">
        <v>2053</v>
      </c>
    </row>
    <row r="6">
      <c r="A6" s="3" t="inlineStr">
        <is>
          <t>Issued under Options granted pursuant</t>
        </is>
      </c>
      <c r="B6" s="4" t="n">
        <v>1902868</v>
      </c>
    </row>
    <row r="7">
      <c r="A7" s="3" t="inlineStr">
        <is>
          <t>Issued options under the said Plan</t>
        </is>
      </c>
      <c r="B7" s="4" t="n">
        <v>7650000</v>
      </c>
    </row>
    <row r="8">
      <c r="A8" s="3" t="inlineStr">
        <is>
          <t>Minimum [Member]</t>
        </is>
      </c>
    </row>
    <row r="9">
      <c r="A9" s="3" t="inlineStr">
        <is>
          <t>Expiration period</t>
        </is>
      </c>
      <c r="B9" s="3" t="inlineStr">
        <is>
          <t>6 years</t>
        </is>
      </c>
    </row>
    <row r="10">
      <c r="A10" s="3" t="inlineStr">
        <is>
          <t>Maximum [Member]</t>
        </is>
      </c>
    </row>
    <row r="11">
      <c r="A11" s="3" t="inlineStr">
        <is>
          <t>Expiration period</t>
        </is>
      </c>
      <c r="B11" s="3" t="inlineStr">
        <is>
          <t>10 years</t>
        </is>
      </c>
    </row>
    <row r="12">
      <c r="A12" s="3" t="inlineStr">
        <is>
          <t>Stock Option [Member]</t>
        </is>
      </c>
    </row>
    <row r="13">
      <c r="A13" s="3" t="inlineStr">
        <is>
          <t>Weighted average grant date fair value of options granted</t>
        </is>
      </c>
      <c r="B13" s="8" t="n">
        <v>2.25</v>
      </c>
      <c r="C13" s="8" t="n">
        <v>1.06</v>
      </c>
      <c r="D13" s="8" t="n">
        <v>1.39</v>
      </c>
    </row>
    <row r="14">
      <c r="A14" s="3" t="inlineStr">
        <is>
          <t>RSU [Member]</t>
        </is>
      </c>
    </row>
    <row r="15">
      <c r="A15" s="3" t="inlineStr">
        <is>
          <t>Weighted average grant date fair value of options granted</t>
        </is>
      </c>
      <c r="B15" s="8" t="n">
        <v>4.07</v>
      </c>
      <c r="C15" s="8" t="n">
        <v>2.11</v>
      </c>
      <c r="D15" s="8" t="n">
        <v>2.79</v>
      </c>
    </row>
    <row r="16">
      <c r="A16" s="3" t="inlineStr">
        <is>
          <t>Weighted average period</t>
        </is>
      </c>
      <c r="B16" s="3" t="inlineStr">
        <is>
          <t>1 year</t>
        </is>
      </c>
    </row>
    <row r="17">
      <c r="A17" s="3" t="inlineStr">
        <is>
          <t>Total unrecognized compensation cost</t>
        </is>
      </c>
      <c r="B17" s="6" t="n">
        <v>4563</v>
      </c>
    </row>
    <row r="18">
      <c r="A18" s="3" t="inlineStr">
        <is>
          <t>Issued under Options granted pursuant</t>
        </is>
      </c>
      <c r="B18" s="4" t="n">
        <v>58846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SHAREHOLDERS' EQUITY (Summary Of Stock Options Granted) (Details) - USD ($) $ / shares in Units, $ in Thousands</t>
        </is>
      </c>
      <c r="B1" s="2" t="inlineStr">
        <is>
          <t>12 Months Ended</t>
        </is>
      </c>
    </row>
    <row r="2">
      <c r="B2" s="2" t="inlineStr">
        <is>
          <t>Dec. 31, 2021</t>
        </is>
      </c>
      <c r="C2" s="2" t="inlineStr">
        <is>
          <t>Dec. 31, 2020</t>
        </is>
      </c>
    </row>
    <row r="3">
      <c r="A3" s="5" t="inlineStr">
        <is>
          <t>Number of options</t>
        </is>
      </c>
    </row>
    <row r="4">
      <c r="A4" s="3" t="inlineStr">
        <is>
          <t>Outstanding at beginning of year</t>
        </is>
      </c>
      <c r="B4" s="4" t="n">
        <v>6238729</v>
      </c>
    </row>
    <row r="5">
      <c r="A5" s="3" t="inlineStr">
        <is>
          <t>Granted</t>
        </is>
      </c>
      <c r="B5" s="4" t="n">
        <v>1902868</v>
      </c>
    </row>
    <row r="6">
      <c r="A6" s="3" t="inlineStr">
        <is>
          <t>Exercised</t>
        </is>
      </c>
      <c r="B6" s="4" t="n">
        <v>-2098957</v>
      </c>
    </row>
    <row r="7">
      <c r="A7" s="3" t="inlineStr">
        <is>
          <t>Forfeited or expired</t>
        </is>
      </c>
      <c r="B7" s="4" t="n">
        <v>-856194</v>
      </c>
    </row>
    <row r="8">
      <c r="A8" s="3" t="inlineStr">
        <is>
          <t>Outstanding at end of year</t>
        </is>
      </c>
      <c r="B8" s="4" t="n">
        <v>5186446</v>
      </c>
      <c r="C8" s="4" t="n">
        <v>6238729</v>
      </c>
    </row>
    <row r="9">
      <c r="A9" s="3" t="inlineStr">
        <is>
          <t>Options exercisable at end of the year</t>
        </is>
      </c>
      <c r="B9" s="4" t="n">
        <v>2342399</v>
      </c>
    </row>
    <row r="10">
      <c r="A10" s="3" t="inlineStr">
        <is>
          <t>Vested and expected to vest</t>
        </is>
      </c>
      <c r="B10" s="4" t="n">
        <v>4664666</v>
      </c>
    </row>
    <row r="11">
      <c r="A11" s="5" t="inlineStr">
        <is>
          <t>Weighted average exercise price</t>
        </is>
      </c>
    </row>
    <row r="12">
      <c r="A12" s="3" t="inlineStr">
        <is>
          <t>Outstanding at beginning of year</t>
        </is>
      </c>
      <c r="B12" s="8" t="n">
        <v>3.52</v>
      </c>
    </row>
    <row r="13">
      <c r="A13" s="3" t="inlineStr">
        <is>
          <t>Granted</t>
        </is>
      </c>
      <c r="B13" s="10" t="n">
        <v>3.72</v>
      </c>
    </row>
    <row r="14">
      <c r="A14" s="3" t="inlineStr">
        <is>
          <t>Exercised</t>
        </is>
      </c>
      <c r="B14" s="10" t="n">
        <v>2.25</v>
      </c>
    </row>
    <row r="15">
      <c r="A15" s="3" t="inlineStr">
        <is>
          <t>Forfeited or expired</t>
        </is>
      </c>
      <c r="B15" s="10" t="n">
        <v>7.75</v>
      </c>
    </row>
    <row r="16">
      <c r="A16" s="3" t="inlineStr">
        <is>
          <t>Outstanding at end of year</t>
        </is>
      </c>
      <c r="B16" s="10" t="n">
        <v>3.4</v>
      </c>
      <c r="C16" s="8" t="n">
        <v>3.52</v>
      </c>
    </row>
    <row r="17">
      <c r="A17" s="3" t="inlineStr">
        <is>
          <t>Options exercisable at end of the year</t>
        </is>
      </c>
      <c r="B17" s="10" t="n">
        <v>3.57</v>
      </c>
    </row>
    <row r="18">
      <c r="A18" s="3" t="inlineStr">
        <is>
          <t>Vested and expected to vest</t>
        </is>
      </c>
      <c r="B18" s="8" t="n">
        <v>3.41</v>
      </c>
    </row>
    <row r="19">
      <c r="A19" s="5" t="inlineStr">
        <is>
          <t>Weighted-average remaining contractual term</t>
        </is>
      </c>
    </row>
    <row r="20">
      <c r="A20" s="3" t="inlineStr">
        <is>
          <t>Outstanding at end of year</t>
        </is>
      </c>
      <c r="B20" s="3" t="inlineStr">
        <is>
          <t>4 years 3 days</t>
        </is>
      </c>
      <c r="C20" s="3" t="inlineStr">
        <is>
          <t>3 years 2 months 1 day</t>
        </is>
      </c>
    </row>
    <row r="21">
      <c r="A21" s="3" t="inlineStr">
        <is>
          <t>Options exercisable at end of the year</t>
        </is>
      </c>
      <c r="B21" s="3" t="inlineStr">
        <is>
          <t>2 years 9 months</t>
        </is>
      </c>
    </row>
    <row r="22">
      <c r="A22" s="3" t="inlineStr">
        <is>
          <t>Vested and expected to vest</t>
        </is>
      </c>
      <c r="B22" s="3" t="inlineStr">
        <is>
          <t>3 years 10 months 13 days</t>
        </is>
      </c>
    </row>
    <row r="23">
      <c r="A23" s="5" t="inlineStr">
        <is>
          <t>Aggregate intrinsic value</t>
        </is>
      </c>
    </row>
    <row r="24">
      <c r="A24" s="3" t="inlineStr">
        <is>
          <t>Outstanding at end of the year</t>
        </is>
      </c>
      <c r="B24" s="6" t="n">
        <v>534</v>
      </c>
      <c r="C24" s="6" t="n">
        <v>2654</v>
      </c>
    </row>
    <row r="25">
      <c r="A25" s="3" t="inlineStr">
        <is>
          <t>Options exercisable at end of the year</t>
        </is>
      </c>
      <c r="B25" s="4" t="n">
        <v>370</v>
      </c>
    </row>
    <row r="26">
      <c r="A26" s="3" t="inlineStr">
        <is>
          <t>Vested and expected to vest</t>
        </is>
      </c>
      <c r="B26" s="6" t="n">
        <v>50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Schedule of RSUs Granted) (Details) - USD ($) $ in Thousands</t>
        </is>
      </c>
      <c r="B1" s="2" t="inlineStr">
        <is>
          <t>12 Months Ended</t>
        </is>
      </c>
    </row>
    <row r="2">
      <c r="B2" s="2" t="inlineStr">
        <is>
          <t>Dec. 31, 2021</t>
        </is>
      </c>
      <c r="C2" s="2" t="inlineStr">
        <is>
          <t>Dec. 31, 2020</t>
        </is>
      </c>
    </row>
    <row r="3">
      <c r="A3" s="5" t="inlineStr">
        <is>
          <t>Number of Units</t>
        </is>
      </c>
    </row>
    <row r="4">
      <c r="A4" s="3" t="inlineStr">
        <is>
          <t>Granted</t>
        </is>
      </c>
      <c r="B4" s="4" t="n">
        <v>1902868</v>
      </c>
    </row>
    <row r="5">
      <c r="A5" s="3" t="inlineStr">
        <is>
          <t>Vested and expected to vest</t>
        </is>
      </c>
      <c r="B5" s="4" t="n">
        <v>4664666</v>
      </c>
    </row>
    <row r="6">
      <c r="A6" s="5" t="inlineStr">
        <is>
          <t>Aggregate intrinsic value</t>
        </is>
      </c>
    </row>
    <row r="7">
      <c r="A7" s="3" t="inlineStr">
        <is>
          <t>Vested and expected to vest</t>
        </is>
      </c>
      <c r="B7" s="6" t="n">
        <v>508</v>
      </c>
    </row>
    <row r="8">
      <c r="A8" s="3" t="inlineStr">
        <is>
          <t>RSU [Member]</t>
        </is>
      </c>
    </row>
    <row r="9">
      <c r="A9" s="5" t="inlineStr">
        <is>
          <t>Number of Units</t>
        </is>
      </c>
    </row>
    <row r="10">
      <c r="A10" s="3" t="inlineStr">
        <is>
          <t>Unvested at beginning of year</t>
        </is>
      </c>
      <c r="B10" s="4" t="n">
        <v>309986</v>
      </c>
    </row>
    <row r="11">
      <c r="A11" s="3" t="inlineStr">
        <is>
          <t>Granted</t>
        </is>
      </c>
      <c r="B11" s="4" t="n">
        <v>588466</v>
      </c>
    </row>
    <row r="12">
      <c r="A12" s="3" t="inlineStr">
        <is>
          <t>Vested</t>
        </is>
      </c>
      <c r="B12" s="4" t="n">
        <v>-129380</v>
      </c>
    </row>
    <row r="13">
      <c r="A13" s="3" t="inlineStr">
        <is>
          <t>Forfeited</t>
        </is>
      </c>
      <c r="B13" s="4" t="n">
        <v>-69393</v>
      </c>
    </row>
    <row r="14">
      <c r="A14" s="3" t="inlineStr">
        <is>
          <t>Unvested at end of the year</t>
        </is>
      </c>
      <c r="B14" s="4" t="n">
        <v>699679</v>
      </c>
    </row>
    <row r="15">
      <c r="A15" s="3" t="inlineStr">
        <is>
          <t>Vested and expected to vest</t>
        </is>
      </c>
      <c r="B15" s="4" t="n">
        <v>493881</v>
      </c>
    </row>
    <row r="16">
      <c r="A16" s="5" t="inlineStr">
        <is>
          <t>Aggregate intrinsic value</t>
        </is>
      </c>
    </row>
    <row r="17">
      <c r="A17" s="3" t="inlineStr">
        <is>
          <t>Unvested at end of the year</t>
        </is>
      </c>
      <c r="B17" s="6" t="n">
        <v>1805</v>
      </c>
      <c r="C17" s="6" t="n">
        <v>862</v>
      </c>
    </row>
    <row r="18">
      <c r="A18" s="3" t="inlineStr">
        <is>
          <t>Vested and expected to vest</t>
        </is>
      </c>
      <c r="B18" s="6" t="n">
        <v>127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30" customWidth="1" min="2" max="2"/>
  </cols>
  <sheetData>
    <row r="1">
      <c r="A1" s="1" t="inlineStr">
        <is>
          <t>SHAREHOLDERS' EQUITY (Summary Of Stock Options And RSUs Granted Separated Into Ranges Of Exercise Price) (Details)</t>
        </is>
      </c>
      <c r="B1" s="2" t="inlineStr">
        <is>
          <t>12 Months Ended</t>
        </is>
      </c>
    </row>
    <row r="2">
      <c r="B2" s="2" t="inlineStr">
        <is>
          <t>Dec. 31, 2021$ / sharesshares</t>
        </is>
      </c>
    </row>
    <row r="3">
      <c r="A3" s="5" t="inlineStr">
        <is>
          <t>Share-based Payment Arrangement, Option, Exercise Price Range [Line Items]</t>
        </is>
      </c>
    </row>
    <row r="4">
      <c r="A4" s="3" t="inlineStr">
        <is>
          <t>Options and RSUs outstanding | shares</t>
        </is>
      </c>
      <c r="B4" s="4" t="n">
        <v>5886125</v>
      </c>
    </row>
    <row r="5">
      <c r="A5" s="3" t="inlineStr">
        <is>
          <t>Options and RSUs exercisable | shares</t>
        </is>
      </c>
      <c r="B5" s="4" t="n">
        <v>2342399</v>
      </c>
    </row>
    <row r="6">
      <c r="A6" s="3" t="inlineStr">
        <is>
          <t>RSUs 0.0 [Member]</t>
        </is>
      </c>
    </row>
    <row r="7">
      <c r="A7" s="5" t="inlineStr">
        <is>
          <t>Share-based Payment Arrangement, Option, Exercise Price Range [Line Items]</t>
        </is>
      </c>
    </row>
    <row r="8">
      <c r="A8" s="3" t="inlineStr">
        <is>
          <t>Exercise price, lower range limit</t>
        </is>
      </c>
      <c r="B8" s="6" t="n">
        <v>0</v>
      </c>
    </row>
    <row r="9">
      <c r="A9" s="3" t="inlineStr">
        <is>
          <t>Exercise price, upper range limit</t>
        </is>
      </c>
      <c r="B9" s="6" t="n">
        <v>0</v>
      </c>
    </row>
    <row r="10">
      <c r="A10" s="3" t="inlineStr">
        <is>
          <t>Options and RSUs outstanding | shares</t>
        </is>
      </c>
      <c r="B10" s="4" t="n">
        <v>699679</v>
      </c>
    </row>
    <row r="11">
      <c r="A11" s="3" t="inlineStr">
        <is>
          <t>Outstanding options, Weighted average exercise price</t>
        </is>
      </c>
      <c r="B11" s="6" t="n">
        <v>0</v>
      </c>
    </row>
    <row r="12">
      <c r="A12" s="3" t="inlineStr">
        <is>
          <t>Options and RSUs exercisable | shares</t>
        </is>
      </c>
      <c r="B12" s="3" t="inlineStr">
        <is>
          <t xml:space="preserve"> </t>
        </is>
      </c>
    </row>
    <row r="13">
      <c r="A13" s="3" t="inlineStr">
        <is>
          <t>Exercisable options, Weighted average exercise price</t>
        </is>
      </c>
      <c r="B13" s="6" t="n">
        <v>0</v>
      </c>
    </row>
    <row r="14">
      <c r="A14" s="3" t="inlineStr">
        <is>
          <t>0.01-2.00 [Member]</t>
        </is>
      </c>
    </row>
    <row r="15">
      <c r="A15" s="5" t="inlineStr">
        <is>
          <t>Share-based Payment Arrangement, Option, Exercise Price Range [Line Items]</t>
        </is>
      </c>
    </row>
    <row r="16">
      <c r="A16" s="3" t="inlineStr">
        <is>
          <t>Exercise price, lower range limit</t>
        </is>
      </c>
      <c r="B16" s="10" t="n">
        <v>0.01</v>
      </c>
    </row>
    <row r="17">
      <c r="A17" s="3" t="inlineStr">
        <is>
          <t>Exercise price, upper range limit</t>
        </is>
      </c>
      <c r="B17" s="6" t="n">
        <v>2</v>
      </c>
    </row>
    <row r="18">
      <c r="A18" s="3" t="inlineStr">
        <is>
          <t>Options and RSUs outstanding | shares</t>
        </is>
      </c>
      <c r="B18" s="4" t="n">
        <v>154389</v>
      </c>
    </row>
    <row r="19">
      <c r="A19" s="3" t="inlineStr">
        <is>
          <t>Outstanding options, Weighted average remaining contractual life (years) for outstanding options</t>
        </is>
      </c>
      <c r="B19" s="3" t="inlineStr">
        <is>
          <t>1 year 2 months 1 day</t>
        </is>
      </c>
    </row>
    <row r="20">
      <c r="A20" s="3" t="inlineStr">
        <is>
          <t>Outstanding options, Weighted average exercise price</t>
        </is>
      </c>
      <c r="B20" s="8" t="n">
        <v>1.45</v>
      </c>
    </row>
    <row r="21">
      <c r="A21" s="3" t="inlineStr">
        <is>
          <t>Options and RSUs exercisable | shares</t>
        </is>
      </c>
      <c r="B21" s="4" t="n">
        <v>141239</v>
      </c>
    </row>
    <row r="22">
      <c r="A22" s="3" t="inlineStr">
        <is>
          <t>Exercisable options, Remaining contractual life (in years)</t>
        </is>
      </c>
      <c r="B22" s="3" t="inlineStr">
        <is>
          <t>11 months 1 day</t>
        </is>
      </c>
    </row>
    <row r="23">
      <c r="A23" s="3" t="inlineStr">
        <is>
          <t>Exercisable options, Weighted average exercise price</t>
        </is>
      </c>
      <c r="B23" s="8" t="n">
        <v>1.42</v>
      </c>
    </row>
    <row r="24">
      <c r="A24" s="3" t="inlineStr">
        <is>
          <t>2.01-4.00 [Member]</t>
        </is>
      </c>
    </row>
    <row r="25">
      <c r="A25" s="5" t="inlineStr">
        <is>
          <t>Share-based Payment Arrangement, Option, Exercise Price Range [Line Items]</t>
        </is>
      </c>
    </row>
    <row r="26">
      <c r="A26" s="3" t="inlineStr">
        <is>
          <t>Exercise price, lower range limit</t>
        </is>
      </c>
      <c r="B26" s="10" t="n">
        <v>2.01</v>
      </c>
    </row>
    <row r="27">
      <c r="A27" s="3" t="inlineStr">
        <is>
          <t>Exercise price, upper range limit</t>
        </is>
      </c>
      <c r="B27" s="6" t="n">
        <v>4</v>
      </c>
    </row>
    <row r="28">
      <c r="A28" s="3" t="inlineStr">
        <is>
          <t>Options and RSUs outstanding | shares</t>
        </is>
      </c>
      <c r="B28" s="4" t="n">
        <v>4460682</v>
      </c>
    </row>
    <row r="29">
      <c r="A29" s="3" t="inlineStr">
        <is>
          <t>Outstanding options, Weighted average remaining contractual life (years) for outstanding options</t>
        </is>
      </c>
      <c r="B29" s="3" t="inlineStr">
        <is>
          <t>4 years 4 months 20 days</t>
        </is>
      </c>
    </row>
    <row r="30">
      <c r="A30" s="3" t="inlineStr">
        <is>
          <t>Outstanding options, Weighted average exercise price</t>
        </is>
      </c>
      <c r="B30" s="8" t="n">
        <v>3.05</v>
      </c>
    </row>
    <row r="31">
      <c r="A31" s="3" t="inlineStr">
        <is>
          <t>Options and RSUs exercisable | shares</t>
        </is>
      </c>
      <c r="B31" s="4" t="n">
        <v>1760845</v>
      </c>
    </row>
    <row r="32">
      <c r="A32" s="3" t="inlineStr">
        <is>
          <t>Exercisable options, Remaining contractual life (in years)</t>
        </is>
      </c>
      <c r="B32" s="3" t="inlineStr">
        <is>
          <t>3 years 4 months 6 days</t>
        </is>
      </c>
    </row>
    <row r="33">
      <c r="A33" s="3" t="inlineStr">
        <is>
          <t>Exercisable options, Weighted average exercise price</t>
        </is>
      </c>
      <c r="B33" s="8" t="n">
        <v>2.78</v>
      </c>
    </row>
    <row r="34">
      <c r="A34" s="3" t="inlineStr">
        <is>
          <t>4.01-6.00 [Member]</t>
        </is>
      </c>
    </row>
    <row r="35">
      <c r="A35" s="5" t="inlineStr">
        <is>
          <t>Share-based Payment Arrangement, Option, Exercise Price Range [Line Items]</t>
        </is>
      </c>
    </row>
    <row r="36">
      <c r="A36" s="3" t="inlineStr">
        <is>
          <t>Exercise price, lower range limit</t>
        </is>
      </c>
      <c r="B36" s="10" t="n">
        <v>4.01</v>
      </c>
    </row>
    <row r="37">
      <c r="A37" s="3" t="inlineStr">
        <is>
          <t>Exercise price, upper range limit</t>
        </is>
      </c>
      <c r="B37" s="6" t="n">
        <v>6</v>
      </c>
    </row>
    <row r="38">
      <c r="A38" s="3" t="inlineStr">
        <is>
          <t>Options and RSUs outstanding | shares</t>
        </is>
      </c>
      <c r="B38" s="4" t="n">
        <v>281375</v>
      </c>
    </row>
    <row r="39">
      <c r="A39" s="3" t="inlineStr">
        <is>
          <t>Outstanding options, Weighted average remaining contractual life (years) for outstanding options</t>
        </is>
      </c>
      <c r="B39" s="3" t="inlineStr">
        <is>
          <t>3 years 3 months 21 days</t>
        </is>
      </c>
    </row>
    <row r="40">
      <c r="A40" s="3" t="inlineStr">
        <is>
          <t>Outstanding options, Weighted average exercise price</t>
        </is>
      </c>
      <c r="B40" s="8" t="n">
        <v>4.41</v>
      </c>
    </row>
    <row r="41">
      <c r="A41" s="3" t="inlineStr">
        <is>
          <t>Options and RSUs exercisable | shares</t>
        </is>
      </c>
      <c r="B41" s="4" t="n">
        <v>150315</v>
      </c>
    </row>
    <row r="42">
      <c r="A42" s="3" t="inlineStr">
        <is>
          <t>Exercisable options, Remaining contractual life (in years)</t>
        </is>
      </c>
      <c r="B42" s="3" t="inlineStr">
        <is>
          <t>1 year 9 months 18 days</t>
        </is>
      </c>
    </row>
    <row r="43">
      <c r="A43" s="3" t="inlineStr">
        <is>
          <t>Exercisable options, Weighted average exercise price</t>
        </is>
      </c>
      <c r="B43" s="8" t="n">
        <v>4.57</v>
      </c>
    </row>
    <row r="44">
      <c r="A44" s="3" t="inlineStr">
        <is>
          <t>6.01-8.00 [Member]</t>
        </is>
      </c>
    </row>
    <row r="45">
      <c r="A45" s="5" t="inlineStr">
        <is>
          <t>Share-based Payment Arrangement, Option, Exercise Price Range [Line Items]</t>
        </is>
      </c>
    </row>
    <row r="46">
      <c r="A46" s="3" t="inlineStr">
        <is>
          <t>Exercise price, lower range limit</t>
        </is>
      </c>
      <c r="B46" s="10" t="n">
        <v>6.01</v>
      </c>
    </row>
    <row r="47">
      <c r="A47" s="3" t="inlineStr">
        <is>
          <t>Exercise price, upper range limit</t>
        </is>
      </c>
      <c r="B47" s="6" t="n">
        <v>8</v>
      </c>
    </row>
    <row r="48">
      <c r="A48" s="3" t="inlineStr">
        <is>
          <t>Options and RSUs outstanding | shares</t>
        </is>
      </c>
      <c r="B48" s="4" t="n">
        <v>15000</v>
      </c>
    </row>
    <row r="49">
      <c r="A49" s="3" t="inlineStr">
        <is>
          <t>Outstanding options, Weighted average remaining contractual life (years) for outstanding options</t>
        </is>
      </c>
      <c r="B49" s="3" t="inlineStr">
        <is>
          <t>9 months</t>
        </is>
      </c>
    </row>
    <row r="50">
      <c r="A50" s="3" t="inlineStr">
        <is>
          <t>Outstanding options, Weighted average exercise price</t>
        </is>
      </c>
      <c r="B50" s="8" t="n">
        <v>6.21</v>
      </c>
    </row>
    <row r="51">
      <c r="A51" s="3" t="inlineStr">
        <is>
          <t>Options and RSUs exercisable | shares</t>
        </is>
      </c>
      <c r="B51" s="4" t="n">
        <v>15000</v>
      </c>
    </row>
    <row r="52">
      <c r="A52" s="3" t="inlineStr">
        <is>
          <t>Exercisable options, Remaining contractual life (in years)</t>
        </is>
      </c>
      <c r="B52" s="3" t="inlineStr">
        <is>
          <t>9 months</t>
        </is>
      </c>
    </row>
    <row r="53">
      <c r="A53" s="3" t="inlineStr">
        <is>
          <t>Exercisable options, Weighted average exercise price</t>
        </is>
      </c>
      <c r="B53" s="8" t="n">
        <v>6.21</v>
      </c>
    </row>
    <row r="54">
      <c r="A54" s="3" t="inlineStr">
        <is>
          <t>8.01-10.00 [Member]</t>
        </is>
      </c>
    </row>
    <row r="55">
      <c r="A55" s="5" t="inlineStr">
        <is>
          <t>Share-based Payment Arrangement, Option, Exercise Price Range [Line Items]</t>
        </is>
      </c>
    </row>
    <row r="56">
      <c r="A56" s="3" t="inlineStr">
        <is>
          <t>Exercise price, lower range limit</t>
        </is>
      </c>
      <c r="B56" s="10" t="n">
        <v>8.01</v>
      </c>
    </row>
    <row r="57">
      <c r="A57" s="3" t="inlineStr">
        <is>
          <t>Exercise price, upper range limit</t>
        </is>
      </c>
      <c r="B57" s="6" t="n">
        <v>10</v>
      </c>
    </row>
    <row r="58">
      <c r="A58" s="3" t="inlineStr">
        <is>
          <t>Options and RSUs outstanding | shares</t>
        </is>
      </c>
      <c r="B58" s="4" t="n">
        <v>275000</v>
      </c>
    </row>
    <row r="59">
      <c r="A59" s="3" t="inlineStr">
        <is>
          <t>Outstanding options, Weighted average remaining contractual life (years) for outstanding options</t>
        </is>
      </c>
      <c r="B59" s="3" t="inlineStr">
        <is>
          <t>4 months 24 days</t>
        </is>
      </c>
    </row>
    <row r="60">
      <c r="A60" s="3" t="inlineStr">
        <is>
          <t>Outstanding options, Weighted average exercise price</t>
        </is>
      </c>
      <c r="B60" s="6" t="n">
        <v>9</v>
      </c>
    </row>
    <row r="61">
      <c r="A61" s="3" t="inlineStr">
        <is>
          <t>Options and RSUs exercisable | shares</t>
        </is>
      </c>
      <c r="B61" s="4" t="n">
        <v>275000</v>
      </c>
    </row>
    <row r="62">
      <c r="A62" s="3" t="inlineStr">
        <is>
          <t>Exercisable options, Remaining contractual life (in years)</t>
        </is>
      </c>
      <c r="B62" s="3" t="inlineStr">
        <is>
          <t>4 months 24 days</t>
        </is>
      </c>
    </row>
    <row r="63">
      <c r="A63" s="3" t="inlineStr">
        <is>
          <t>Exercisable options, Weighted average exercise price</t>
        </is>
      </c>
      <c r="B63" s="6" t="n">
        <v>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5" t="inlineStr">
        <is>
          <t>Cash flows from operating activities:</t>
        </is>
      </c>
    </row>
    <row r="4">
      <c r="A4" s="3" t="inlineStr">
        <is>
          <t>Net loss</t>
        </is>
      </c>
      <c r="B4" s="6" t="n">
        <v>-14828</v>
      </c>
      <c r="C4" s="6" t="n">
        <v>-17092</v>
      </c>
      <c r="D4" s="6" t="n">
        <v>-2344</v>
      </c>
    </row>
    <row r="5">
      <c r="A5" s="5" t="inlineStr">
        <is>
          <t>Adjustments required to reconcile net loss to net cash provided by (used in) operating activities:</t>
        </is>
      </c>
    </row>
    <row r="6">
      <c r="A6" s="3" t="inlineStr">
        <is>
          <t>Depreciation and amortization</t>
        </is>
      </c>
      <c r="B6" s="4" t="n">
        <v>12246</v>
      </c>
      <c r="C6" s="4" t="n">
        <v>12861</v>
      </c>
      <c r="D6" s="4" t="n">
        <v>9691</v>
      </c>
    </row>
    <row r="7">
      <c r="A7" s="3" t="inlineStr">
        <is>
          <t>Loss from sale of property and equipment</t>
        </is>
      </c>
      <c r="B7" s="4" t="n">
        <v>82</v>
      </c>
      <c r="C7" s="3" t="inlineStr">
        <is>
          <t xml:space="preserve"> </t>
        </is>
      </c>
      <c r="D7" s="3" t="inlineStr">
        <is>
          <t xml:space="preserve"> </t>
        </is>
      </c>
    </row>
    <row r="8">
      <c r="A8" s="3" t="inlineStr">
        <is>
          <t>Share-based compensation expense</t>
        </is>
      </c>
      <c r="B8" s="4" t="n">
        <v>2562</v>
      </c>
      <c r="C8" s="4" t="n">
        <v>1662</v>
      </c>
      <c r="D8" s="4" t="n">
        <v>2053</v>
      </c>
    </row>
    <row r="9">
      <c r="A9" s="3" t="inlineStr">
        <is>
          <t>Decrease (increase) in accrued severance pay and pensions, net</t>
        </is>
      </c>
      <c r="B9" s="4" t="n">
        <v>-418</v>
      </c>
      <c r="C9" s="4" t="n">
        <v>488</v>
      </c>
      <c r="D9" s="4" t="n">
        <v>271</v>
      </c>
    </row>
    <row r="10">
      <c r="A10" s="3" t="inlineStr">
        <is>
          <t>Decrease (increase) in trade receivables, net</t>
        </is>
      </c>
      <c r="B10" s="4" t="n">
        <v>-11150</v>
      </c>
      <c r="C10" s="4" t="n">
        <v>9345</v>
      </c>
      <c r="D10" s="4" t="n">
        <v>4533</v>
      </c>
    </row>
    <row r="11">
      <c r="A11" s="3" t="inlineStr">
        <is>
          <t>Increase in other accounts receivable and prepaid expenses (including other long-term assets)</t>
        </is>
      </c>
      <c r="B11" s="4" t="n">
        <v>-6976</v>
      </c>
      <c r="C11" s="4" t="n">
        <v>-6661</v>
      </c>
      <c r="D11" s="4" t="n">
        <v>-2086</v>
      </c>
    </row>
    <row r="12">
      <c r="A12" s="3" t="inlineStr">
        <is>
          <t>Decrease in operating lease right-of-use assets</t>
        </is>
      </c>
      <c r="B12" s="4" t="n">
        <v>5713</v>
      </c>
      <c r="C12" s="4" t="n">
        <v>5121</v>
      </c>
      <c r="D12" s="4" t="n">
        <v>5348</v>
      </c>
    </row>
    <row r="13">
      <c r="A13" s="3" t="inlineStr">
        <is>
          <t>Decrease (increase) in inventories</t>
        </is>
      </c>
      <c r="B13" s="4" t="n">
        <v>-11908</v>
      </c>
      <c r="C13" s="4" t="n">
        <v>9919</v>
      </c>
      <c r="D13" s="4" t="n">
        <v>-9475</v>
      </c>
    </row>
    <row r="14">
      <c r="A14" s="3" t="inlineStr">
        <is>
          <t>Increase (decrease) in trade payables</t>
        </is>
      </c>
      <c r="B14" s="4" t="n">
        <v>5883</v>
      </c>
      <c r="C14" s="4" t="n">
        <v>1953</v>
      </c>
      <c r="D14" s="4" t="n">
        <v>-15933</v>
      </c>
    </row>
    <row r="15">
      <c r="A15" s="3" t="inlineStr">
        <is>
          <t>Increase in deferred revenues</t>
        </is>
      </c>
      <c r="B15" s="4" t="n">
        <v>1672</v>
      </c>
      <c r="C15" s="4" t="n">
        <v>2988</v>
      </c>
      <c r="D15" s="4" t="n">
        <v>4150</v>
      </c>
    </row>
    <row r="16">
      <c r="A16" s="3" t="inlineStr">
        <is>
          <t>Decrease (increase) in deferred tax assets, net</t>
        </is>
      </c>
      <c r="B16" s="4" t="n">
        <v>8279</v>
      </c>
      <c r="C16" s="4" t="n">
        <v>-173</v>
      </c>
      <c r="D16" s="4" t="n">
        <v>-258</v>
      </c>
    </row>
    <row r="17">
      <c r="A17" s="3" t="inlineStr">
        <is>
          <t>Decrease in operating lease liability</t>
        </is>
      </c>
      <c r="B17" s="4" t="n">
        <v>-4620</v>
      </c>
      <c r="C17" s="4" t="n">
        <v>-5112</v>
      </c>
      <c r="D17" s="4" t="n">
        <v>-5114</v>
      </c>
    </row>
    <row r="18">
      <c r="A18" s="3" t="inlineStr">
        <is>
          <t>Increase (decrease) in other accounts payable and accrued expenses (including other long-term liabilities)</t>
        </is>
      </c>
      <c r="B18" s="4" t="n">
        <v>-1556</v>
      </c>
      <c r="C18" s="4" t="n">
        <v>1946</v>
      </c>
      <c r="D18" s="4" t="n">
        <v>-3767</v>
      </c>
    </row>
    <row r="19">
      <c r="A19" s="3" t="inlineStr">
        <is>
          <t>Net cash provided by (used in) operating activities</t>
        </is>
      </c>
      <c r="B19" s="4" t="n">
        <v>-15019</v>
      </c>
      <c r="C19" s="4" t="n">
        <v>17245</v>
      </c>
      <c r="D19" s="4" t="n">
        <v>-12931</v>
      </c>
    </row>
    <row r="20">
      <c r="A20" s="5" t="inlineStr">
        <is>
          <t>Cash flows from investing activities:</t>
        </is>
      </c>
    </row>
    <row r="21">
      <c r="A21" s="3" t="inlineStr">
        <is>
          <t>Purchase of property and equipment</t>
        </is>
      </c>
      <c r="B21" s="4" t="n">
        <v>-9383</v>
      </c>
      <c r="C21" s="4" t="n">
        <v>-6077</v>
      </c>
      <c r="D21" s="4" t="n">
        <v>-11592</v>
      </c>
    </row>
    <row r="22">
      <c r="A22" s="3" t="inlineStr">
        <is>
          <t>Proceeds from sale of property and equipment</t>
        </is>
      </c>
      <c r="B22" s="4" t="n">
        <v>200</v>
      </c>
      <c r="C22" s="3" t="inlineStr">
        <is>
          <t xml:space="preserve"> </t>
        </is>
      </c>
      <c r="D22" s="3" t="inlineStr">
        <is>
          <t xml:space="preserve"> </t>
        </is>
      </c>
    </row>
    <row r="23">
      <c r="A23" s="3" t="inlineStr">
        <is>
          <t>Purchase of intangible assets</t>
        </is>
      </c>
      <c r="B23" s="4" t="n">
        <v>-212</v>
      </c>
      <c r="C23" s="4" t="n">
        <v>-412</v>
      </c>
      <c r="D23" s="4" t="n">
        <v>-3274</v>
      </c>
    </row>
    <row r="24">
      <c r="A24" s="3" t="inlineStr">
        <is>
          <t>Proceeds from bank deposits</t>
        </is>
      </c>
      <c r="B24" s="3" t="inlineStr">
        <is>
          <t xml:space="preserve"> </t>
        </is>
      </c>
      <c r="C24" s="3" t="inlineStr">
        <is>
          <t xml:space="preserve"> </t>
        </is>
      </c>
      <c r="D24" s="4" t="n">
        <v>1002</v>
      </c>
    </row>
    <row r="25">
      <c r="A25" s="3" t="inlineStr">
        <is>
          <t>Net cash used in investing activities</t>
        </is>
      </c>
      <c r="B25" s="4" t="n">
        <v>-9395</v>
      </c>
      <c r="C25" s="4" t="n">
        <v>-6489</v>
      </c>
      <c r="D25" s="4" t="n">
        <v>-13864</v>
      </c>
    </row>
    <row r="26">
      <c r="A26" s="5" t="inlineStr">
        <is>
          <t>Cash flows from financing activities:</t>
        </is>
      </c>
    </row>
    <row r="27">
      <c r="A27" s="3" t="inlineStr">
        <is>
          <t>Proceeds from (repayment of) bank credits and loans, net</t>
        </is>
      </c>
      <c r="B27" s="4" t="n">
        <v>9800</v>
      </c>
      <c r="C27" s="4" t="n">
        <v>-8621</v>
      </c>
      <c r="D27" s="4" t="n">
        <v>14600</v>
      </c>
    </row>
    <row r="28">
      <c r="A28" s="3" t="inlineStr">
        <is>
          <t>Proceeds from exercise of stock options</t>
        </is>
      </c>
      <c r="B28" s="4" t="n">
        <v>4730</v>
      </c>
      <c r="C28" s="4" t="n">
        <v>1237</v>
      </c>
      <c r="D28" s="4" t="n">
        <v>602</v>
      </c>
    </row>
    <row r="29">
      <c r="A29" s="3" t="inlineStr">
        <is>
          <t>Net cash provided by (used in) financing activities</t>
        </is>
      </c>
      <c r="B29" s="4" t="n">
        <v>14530</v>
      </c>
      <c r="C29" s="4" t="n">
        <v>-7384</v>
      </c>
      <c r="D29" s="4" t="n">
        <v>15202</v>
      </c>
    </row>
    <row r="30">
      <c r="A30" s="3" t="inlineStr">
        <is>
          <t>Translation adjustments on cash and cash equivalents</t>
        </is>
      </c>
      <c r="B30" s="4" t="n">
        <v>-138</v>
      </c>
      <c r="C30" s="4" t="n">
        <v>-210</v>
      </c>
      <c r="D30" s="4" t="n">
        <v>-49</v>
      </c>
    </row>
    <row r="31">
      <c r="A31" s="3" t="inlineStr">
        <is>
          <t>Increase (decrease) in cash and cash equivalents</t>
        </is>
      </c>
      <c r="B31" s="4" t="n">
        <v>-10022</v>
      </c>
      <c r="C31" s="4" t="n">
        <v>3162</v>
      </c>
      <c r="D31" s="4" t="n">
        <v>-11642</v>
      </c>
    </row>
    <row r="32">
      <c r="A32" s="3" t="inlineStr">
        <is>
          <t>Cash and cash equivalents at the beginning of the year</t>
        </is>
      </c>
      <c r="B32" s="4" t="n">
        <v>27101</v>
      </c>
      <c r="C32" s="4" t="n">
        <v>23939</v>
      </c>
      <c r="D32" s="4" t="n">
        <v>35581</v>
      </c>
    </row>
    <row r="33">
      <c r="A33" s="3" t="inlineStr">
        <is>
          <t>Cash and cash equivalents at the end of the year</t>
        </is>
      </c>
      <c r="B33" s="4" t="n">
        <v>17079</v>
      </c>
      <c r="C33" s="4" t="n">
        <v>27101</v>
      </c>
      <c r="D33" s="4" t="n">
        <v>23939</v>
      </c>
    </row>
    <row r="34">
      <c r="A34" s="5" t="inlineStr">
        <is>
          <t>Supplemental disclosure of cash flow information:</t>
        </is>
      </c>
    </row>
    <row r="35">
      <c r="A35" s="3" t="inlineStr">
        <is>
          <t>Cash paid for income taxes</t>
        </is>
      </c>
      <c r="B35" s="4" t="n">
        <v>1995</v>
      </c>
      <c r="C35" s="4" t="n">
        <v>3003</v>
      </c>
      <c r="D35" s="4" t="n">
        <v>3833</v>
      </c>
    </row>
    <row r="36">
      <c r="A36" s="3" t="inlineStr">
        <is>
          <t>Cash paid for interest on bank loans</t>
        </is>
      </c>
      <c r="B36" s="6" t="n">
        <v>1280</v>
      </c>
      <c r="C36" s="6" t="n">
        <v>1137</v>
      </c>
      <c r="D36" s="6" t="n">
        <v>179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chedule Of Equity-Based Compensation Expense) (Details) - USD ($) $ in Thousands</t>
        </is>
      </c>
      <c r="B1" s="2" t="inlineStr">
        <is>
          <t>12 Months Ended</t>
        </is>
      </c>
    </row>
    <row r="2">
      <c r="B2" s="2" t="inlineStr">
        <is>
          <t>Dec. 31, 2021</t>
        </is>
      </c>
      <c r="C2" s="2" t="inlineStr">
        <is>
          <t>Dec. 31, 2020</t>
        </is>
      </c>
      <c r="D2" s="2" t="inlineStr">
        <is>
          <t>Dec. 31, 2019</t>
        </is>
      </c>
    </row>
    <row r="3">
      <c r="A3" s="3" t="inlineStr">
        <is>
          <t>Total share-based compensation expense</t>
        </is>
      </c>
      <c r="B3" s="6" t="n">
        <v>2562</v>
      </c>
      <c r="C3" s="6" t="n">
        <v>1662</v>
      </c>
      <c r="D3" s="6" t="n">
        <v>2053</v>
      </c>
    </row>
    <row r="4">
      <c r="A4" s="3" t="inlineStr">
        <is>
          <t>Cost of revenues [Member]</t>
        </is>
      </c>
    </row>
    <row r="5">
      <c r="A5" s="3" t="inlineStr">
        <is>
          <t>Total share-based compensation expense</t>
        </is>
      </c>
      <c r="B5" s="4" t="n">
        <v>289</v>
      </c>
      <c r="C5" s="4" t="n">
        <v>110</v>
      </c>
      <c r="D5" s="4" t="n">
        <v>71</v>
      </c>
    </row>
    <row r="6">
      <c r="A6" s="3" t="inlineStr">
        <is>
          <t>Research and development, net [Member]</t>
        </is>
      </c>
    </row>
    <row r="7">
      <c r="A7" s="3" t="inlineStr">
        <is>
          <t>Total share-based compensation expense</t>
        </is>
      </c>
      <c r="B7" s="4" t="n">
        <v>236</v>
      </c>
      <c r="C7" s="4" t="n">
        <v>243</v>
      </c>
      <c r="D7" s="4" t="n">
        <v>366</v>
      </c>
    </row>
    <row r="8">
      <c r="A8" s="3" t="inlineStr">
        <is>
          <t>Sales and marketing [Member]</t>
        </is>
      </c>
    </row>
    <row r="9">
      <c r="A9" s="3" t="inlineStr">
        <is>
          <t>Total share-based compensation expense</t>
        </is>
      </c>
      <c r="B9" s="4" t="n">
        <v>700</v>
      </c>
      <c r="C9" s="4" t="n">
        <v>545</v>
      </c>
      <c r="D9" s="4" t="n">
        <v>708</v>
      </c>
    </row>
    <row r="10">
      <c r="A10" s="3" t="inlineStr">
        <is>
          <t>General and administrative [Member]</t>
        </is>
      </c>
    </row>
    <row r="11">
      <c r="A11" s="3" t="inlineStr">
        <is>
          <t>Total share-based compensation expense</t>
        </is>
      </c>
      <c r="B11" s="6" t="n">
        <v>1337</v>
      </c>
      <c r="C11" s="6" t="n">
        <v>764</v>
      </c>
      <c r="D11" s="6" t="n">
        <v>90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Narrative) (Details) - USD ($) $ in Thousands</t>
        </is>
      </c>
      <c r="B1" s="2" t="inlineStr">
        <is>
          <t>12 Months Ended</t>
        </is>
      </c>
    </row>
    <row r="2">
      <c r="B2" s="2" t="inlineStr">
        <is>
          <t>Dec. 31, 2021</t>
        </is>
      </c>
      <c r="C2" s="2" t="inlineStr">
        <is>
          <t>Dec. 31, 2020</t>
        </is>
      </c>
      <c r="D2" s="2" t="inlineStr">
        <is>
          <t>Dec. 31, 2019</t>
        </is>
      </c>
    </row>
    <row r="3">
      <c r="A3" s="5" t="inlineStr">
        <is>
          <t>Taxes On Income [Line Items]</t>
        </is>
      </c>
    </row>
    <row r="4">
      <c r="A4" s="3" t="inlineStr">
        <is>
          <t>Period of tax exemption</t>
        </is>
      </c>
      <c r="B4" s="3" t="inlineStr">
        <is>
          <t>2 years</t>
        </is>
      </c>
    </row>
    <row r="5">
      <c r="A5" s="3" t="inlineStr">
        <is>
          <t>Period in which investment must be made</t>
        </is>
      </c>
      <c r="B5" s="3" t="inlineStr">
        <is>
          <t>3 years</t>
        </is>
      </c>
    </row>
    <row r="6">
      <c r="A6" s="3" t="inlineStr">
        <is>
          <t>Experation period since approval</t>
        </is>
      </c>
      <c r="B6" s="3" t="inlineStr">
        <is>
          <t>14 years</t>
        </is>
      </c>
    </row>
    <row r="7">
      <c r="A7" s="3" t="inlineStr">
        <is>
          <t>Experation period since enterpise began operating</t>
        </is>
      </c>
      <c r="B7" s="3" t="inlineStr">
        <is>
          <t>12 years</t>
        </is>
      </c>
    </row>
    <row r="8">
      <c r="A8" s="3" t="inlineStr">
        <is>
          <t>Effective corporate income tax rate</t>
        </is>
      </c>
      <c r="B8" s="3" t="inlineStr">
        <is>
          <t>23.00%</t>
        </is>
      </c>
      <c r="C8" s="3" t="inlineStr">
        <is>
          <t>23.00%</t>
        </is>
      </c>
      <c r="D8" s="3" t="inlineStr">
        <is>
          <t>23.00%</t>
        </is>
      </c>
    </row>
    <row r="9">
      <c r="A9" s="3" t="inlineStr">
        <is>
          <t>Net operating losses</t>
        </is>
      </c>
      <c r="B9" s="6" t="n">
        <v>187927</v>
      </c>
    </row>
    <row r="10">
      <c r="A10" s="3" t="inlineStr">
        <is>
          <t>Capital loss</t>
        </is>
      </c>
      <c r="B10" s="4" t="n">
        <v>8139</v>
      </c>
    </row>
    <row r="11">
      <c r="A11" s="3" t="inlineStr">
        <is>
          <t>Accrued interest and penalties</t>
        </is>
      </c>
      <c r="B11" s="4" t="n">
        <v>15</v>
      </c>
    </row>
    <row r="12">
      <c r="A12" s="3" t="inlineStr">
        <is>
          <t>Valuation allowance amount</t>
        </is>
      </c>
      <c r="B12" s="6" t="n">
        <v>85825</v>
      </c>
      <c r="C12" s="6" t="n">
        <v>85791</v>
      </c>
    </row>
    <row r="13">
      <c r="A13" s="3" t="inlineStr">
        <is>
          <t>First Two Years [Member] | Minimum [Member]</t>
        </is>
      </c>
    </row>
    <row r="14">
      <c r="A14" s="5" t="inlineStr">
        <is>
          <t>Taxes On Income [Line Items]</t>
        </is>
      </c>
    </row>
    <row r="15">
      <c r="A15" s="3" t="inlineStr">
        <is>
          <t>Foreign investors' company tax benefits pecent</t>
        </is>
      </c>
      <c r="B15" s="3" t="inlineStr">
        <is>
          <t>10.00%</t>
        </is>
      </c>
    </row>
    <row r="16">
      <c r="A16" s="3" t="inlineStr">
        <is>
          <t>First Two Years [Member] | Maximum [Member]</t>
        </is>
      </c>
    </row>
    <row r="17">
      <c r="A17" s="5" t="inlineStr">
        <is>
          <t>Taxes On Income [Line Items]</t>
        </is>
      </c>
    </row>
    <row r="18">
      <c r="A18" s="3" t="inlineStr">
        <is>
          <t>Foreign investors' company tax benefits pecent</t>
        </is>
      </c>
      <c r="B18" s="3" t="inlineStr">
        <is>
          <t>25.00%</t>
        </is>
      </c>
    </row>
    <row r="19">
      <c r="A19" s="3" t="inlineStr">
        <is>
          <t>Preferred Technological Enterprise income [Member]</t>
        </is>
      </c>
    </row>
    <row r="20">
      <c r="A20" s="5" t="inlineStr">
        <is>
          <t>Taxes On Income [Line Items]</t>
        </is>
      </c>
    </row>
    <row r="21">
      <c r="A21" s="3" t="inlineStr">
        <is>
          <t>Tax rate reduction percent</t>
        </is>
      </c>
      <c r="B21" s="3" t="inlineStr">
        <is>
          <t>12.00%</t>
        </is>
      </c>
    </row>
    <row r="22">
      <c r="A22" s="3" t="inlineStr">
        <is>
          <t>Law For Encouragement Of Industry Taxes [Member]</t>
        </is>
      </c>
    </row>
    <row r="23">
      <c r="A23" s="5" t="inlineStr">
        <is>
          <t>Taxes On Income [Line Items]</t>
        </is>
      </c>
    </row>
    <row r="24">
      <c r="A24" s="3" t="inlineStr">
        <is>
          <t>Industrial company defined as a company resident in Israel based on minimum percentage of income derived from an industrial enterprise owned by it</t>
        </is>
      </c>
      <c r="B24" s="3" t="inlineStr">
        <is>
          <t>90.00%</t>
        </is>
      </c>
    </row>
    <row r="25">
      <c r="A25" s="3" t="inlineStr">
        <is>
          <t>Amortization period for deferred stock issuance costs</t>
        </is>
      </c>
      <c r="B25" s="3" t="inlineStr">
        <is>
          <t>3 years</t>
        </is>
      </c>
    </row>
    <row r="26">
      <c r="A26" s="3" t="inlineStr">
        <is>
          <t>Norway [Member]</t>
        </is>
      </c>
    </row>
    <row r="27">
      <c r="A27" s="5" t="inlineStr">
        <is>
          <t>Taxes On Income [Line Items]</t>
        </is>
      </c>
    </row>
    <row r="28">
      <c r="A28" s="3" t="inlineStr">
        <is>
          <t>Net operating losses</t>
        </is>
      </c>
      <c r="B28" s="6" t="n">
        <v>25264</v>
      </c>
    </row>
    <row r="29">
      <c r="A29" s="3" t="inlineStr">
        <is>
          <t>Brazil [Member]</t>
        </is>
      </c>
    </row>
    <row r="30">
      <c r="A30" s="5" t="inlineStr">
        <is>
          <t>Taxes On Income [Line Items]</t>
        </is>
      </c>
    </row>
    <row r="31">
      <c r="A31" s="3" t="inlineStr">
        <is>
          <t>Net operating losses</t>
        </is>
      </c>
      <c r="B31" s="6" t="n">
        <v>31131</v>
      </c>
    </row>
    <row r="32">
      <c r="A32" s="3" t="inlineStr">
        <is>
          <t>Annual limit against taxable income</t>
        </is>
      </c>
      <c r="B32" s="3" t="inlineStr">
        <is>
          <t>30.0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Schedule Of Income Tax Expense (Benefit)) (Details) - USD ($) $ in Thousands</t>
        </is>
      </c>
      <c r="B1" s="2" t="inlineStr">
        <is>
          <t>12 Months Ended</t>
        </is>
      </c>
    </row>
    <row r="2">
      <c r="B2" s="2" t="inlineStr">
        <is>
          <t>Dec. 31, 2021</t>
        </is>
      </c>
      <c r="C2" s="2" t="inlineStr">
        <is>
          <t>Dec. 31, 2020</t>
        </is>
      </c>
      <c r="D2" s="2" t="inlineStr">
        <is>
          <t>Dec. 31, 2019</t>
        </is>
      </c>
    </row>
    <row r="3">
      <c r="A3" s="5" t="inlineStr">
        <is>
          <t>Income Tax Disclosure [Abstract]</t>
        </is>
      </c>
    </row>
    <row r="4">
      <c r="A4" s="3" t="inlineStr">
        <is>
          <t>Current</t>
        </is>
      </c>
      <c r="B4" s="6" t="n">
        <v>2181</v>
      </c>
      <c r="C4" s="6" t="n">
        <v>2641</v>
      </c>
      <c r="D4" s="6" t="n">
        <v>2734</v>
      </c>
    </row>
    <row r="5">
      <c r="A5" s="3" t="inlineStr">
        <is>
          <t>Deferred</t>
        </is>
      </c>
      <c r="B5" s="4" t="n">
        <v>8828</v>
      </c>
      <c r="C5" s="4" t="n">
        <v>-23</v>
      </c>
      <c r="D5" s="4" t="n">
        <v>-258</v>
      </c>
    </row>
    <row r="6">
      <c r="A6" s="3" t="inlineStr">
        <is>
          <t>Domestic (Israel)</t>
        </is>
      </c>
      <c r="B6" s="4" t="n">
        <v>8844</v>
      </c>
      <c r="C6" s="4" t="n">
        <v>839</v>
      </c>
      <c r="D6" s="4" t="n">
        <v>781</v>
      </c>
    </row>
    <row r="7">
      <c r="A7" s="3" t="inlineStr">
        <is>
          <t>Foreign</t>
        </is>
      </c>
      <c r="B7" s="4" t="n">
        <v>2165</v>
      </c>
      <c r="C7" s="4" t="n">
        <v>1779</v>
      </c>
      <c r="D7" s="4" t="n">
        <v>1695</v>
      </c>
    </row>
    <row r="8">
      <c r="A8" s="3" t="inlineStr">
        <is>
          <t>Taxes on income (benefit)</t>
        </is>
      </c>
      <c r="B8" s="6" t="n">
        <v>11009</v>
      </c>
      <c r="C8" s="6" t="n">
        <v>2618</v>
      </c>
      <c r="D8" s="6" t="n">
        <v>247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Schedule Of Deferred Income Taxes) (Details) - USD ($) $ in Thousands</t>
        </is>
      </c>
      <c r="B1" s="2" t="inlineStr">
        <is>
          <t>Dec. 31, 2021</t>
        </is>
      </c>
      <c r="C1" s="2" t="inlineStr">
        <is>
          <t>Dec. 31, 2020</t>
        </is>
      </c>
    </row>
    <row r="2">
      <c r="A2" s="5" t="inlineStr">
        <is>
          <t>Deferred tax assets:</t>
        </is>
      </c>
    </row>
    <row r="3">
      <c r="A3" s="3" t="inlineStr">
        <is>
          <t>Net operating loss carry forward</t>
        </is>
      </c>
      <c r="B3" s="6" t="n">
        <v>64353</v>
      </c>
      <c r="C3" s="6" t="n">
        <v>65641</v>
      </c>
    </row>
    <row r="4">
      <c r="A4" s="3" t="inlineStr">
        <is>
          <t>Temporary differences mainly relating to Research and Development, reserves and allowances</t>
        </is>
      </c>
      <c r="B4" s="4" t="n">
        <v>21472</v>
      </c>
      <c r="C4" s="4" t="n">
        <v>28429</v>
      </c>
    </row>
    <row r="5">
      <c r="A5" s="3" t="inlineStr">
        <is>
          <t>Deferred tax asset before valuation allowance</t>
        </is>
      </c>
      <c r="B5" s="4" t="n">
        <v>85825</v>
      </c>
      <c r="C5" s="4" t="n">
        <v>94070</v>
      </c>
    </row>
    <row r="6">
      <c r="A6" s="3" t="inlineStr">
        <is>
          <t>Valuation allowance</t>
        </is>
      </c>
      <c r="B6" s="4" t="n">
        <v>-85825</v>
      </c>
      <c r="C6" s="4" t="n">
        <v>-85791</v>
      </c>
    </row>
    <row r="7">
      <c r="A7" s="3" t="inlineStr">
        <is>
          <t>Deferred tax asset</t>
        </is>
      </c>
      <c r="B7" s="3" t="inlineStr">
        <is>
          <t xml:space="preserve"> </t>
        </is>
      </c>
      <c r="C7" s="6" t="n">
        <v>827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Schedule Of Income (Loss) Before Taxes) (Details) - USD ($) $ in Thousands</t>
        </is>
      </c>
      <c r="B1" s="2" t="inlineStr">
        <is>
          <t>12 Months Ended</t>
        </is>
      </c>
    </row>
    <row r="2">
      <c r="B2" s="2" t="inlineStr">
        <is>
          <t>Dec. 31, 2021</t>
        </is>
      </c>
      <c r="C2" s="2" t="inlineStr">
        <is>
          <t>Dec. 31, 2020</t>
        </is>
      </c>
      <c r="D2" s="2" t="inlineStr">
        <is>
          <t>Dec. 31, 2019</t>
        </is>
      </c>
    </row>
    <row r="3">
      <c r="A3" s="5" t="inlineStr">
        <is>
          <t>Income Tax Disclosure [Abstract]</t>
        </is>
      </c>
    </row>
    <row r="4">
      <c r="A4" s="3" t="inlineStr">
        <is>
          <t>Domestic</t>
        </is>
      </c>
      <c r="B4" s="6" t="n">
        <v>-5430</v>
      </c>
      <c r="C4" s="6" t="n">
        <v>-24192</v>
      </c>
      <c r="D4" s="6" t="n">
        <v>-2171</v>
      </c>
    </row>
    <row r="5">
      <c r="A5" s="3" t="inlineStr">
        <is>
          <t>Foreign</t>
        </is>
      </c>
      <c r="B5" s="4" t="n">
        <v>1611</v>
      </c>
      <c r="C5" s="4" t="n">
        <v>10697</v>
      </c>
      <c r="D5" s="4" t="n">
        <v>2952</v>
      </c>
    </row>
    <row r="6">
      <c r="A6" s="3" t="inlineStr">
        <is>
          <t>Loss before taxes</t>
        </is>
      </c>
      <c r="B6" s="6" t="n">
        <v>-3819</v>
      </c>
      <c r="C6" s="6" t="n">
        <v>-13495</v>
      </c>
      <c r="D6" s="6" t="n">
        <v>78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Schedule Of Income Tax Reconciliation) (Details) - USD ($) $ in Thousands</t>
        </is>
      </c>
      <c r="B1" s="2" t="inlineStr">
        <is>
          <t>12 Months Ended</t>
        </is>
      </c>
    </row>
    <row r="2">
      <c r="B2" s="2" t="inlineStr">
        <is>
          <t>Dec. 31, 2021</t>
        </is>
      </c>
      <c r="C2" s="2" t="inlineStr">
        <is>
          <t>Dec. 31, 2020</t>
        </is>
      </c>
      <c r="D2" s="2" t="inlineStr">
        <is>
          <t>Dec. 31, 2019</t>
        </is>
      </c>
    </row>
    <row r="3">
      <c r="A3" s="5" t="inlineStr">
        <is>
          <t>Income Tax Disclosure [Abstract]</t>
        </is>
      </c>
    </row>
    <row r="4">
      <c r="A4" s="3" t="inlineStr">
        <is>
          <t>Income (loss) before taxes as reported in the consolidated statements of operations</t>
        </is>
      </c>
      <c r="B4" s="6" t="n">
        <v>-3819</v>
      </c>
      <c r="C4" s="6" t="n">
        <v>-13495</v>
      </c>
      <c r="D4" s="6" t="n">
        <v>781</v>
      </c>
    </row>
    <row r="5">
      <c r="A5" s="3" t="inlineStr">
        <is>
          <t>Statutory tax rate</t>
        </is>
      </c>
      <c r="B5" s="3" t="inlineStr">
        <is>
          <t>23.00%</t>
        </is>
      </c>
      <c r="C5" s="3" t="inlineStr">
        <is>
          <t>23.00%</t>
        </is>
      </c>
      <c r="D5" s="3" t="inlineStr">
        <is>
          <t>23.00%</t>
        </is>
      </c>
    </row>
    <row r="6">
      <c r="A6" s="3" t="inlineStr">
        <is>
          <t>Theoretical tax expenses (income) on the above amount at the Israeli statutory tax rate</t>
        </is>
      </c>
      <c r="B6" s="6" t="n">
        <v>-878</v>
      </c>
      <c r="C6" s="6" t="n">
        <v>-3104</v>
      </c>
      <c r="D6" s="6" t="n">
        <v>180</v>
      </c>
    </row>
    <row r="7">
      <c r="A7" s="3" t="inlineStr">
        <is>
          <t>Non-deductible expenses and other permanent differences</t>
        </is>
      </c>
      <c r="B7" s="4" t="n">
        <v>-1602</v>
      </c>
      <c r="C7" s="4" t="n">
        <v>-111</v>
      </c>
      <c r="D7" s="4" t="n">
        <v>519</v>
      </c>
    </row>
    <row r="8">
      <c r="A8" s="3" t="inlineStr">
        <is>
          <t>Non-deductible expenses related to employee stock options</t>
        </is>
      </c>
      <c r="B8" s="4" t="n">
        <v>590</v>
      </c>
      <c r="C8" s="4" t="n">
        <v>383</v>
      </c>
      <c r="D8" s="4" t="n">
        <v>472</v>
      </c>
    </row>
    <row r="9">
      <c r="A9" s="3" t="inlineStr">
        <is>
          <t>Deferred tax assets on losses and other temporary differences for which valuation allowance was provided, net</t>
        </is>
      </c>
      <c r="B9" s="4" t="n">
        <v>12326</v>
      </c>
      <c r="C9" s="4" t="n">
        <v>5318</v>
      </c>
      <c r="D9" s="4" t="n">
        <v>977</v>
      </c>
    </row>
    <row r="10">
      <c r="A10" s="3" t="inlineStr">
        <is>
          <t>Other</t>
        </is>
      </c>
      <c r="B10" s="4" t="n">
        <v>573</v>
      </c>
      <c r="C10" s="4" t="n">
        <v>132</v>
      </c>
      <c r="D10" s="4" t="n">
        <v>328</v>
      </c>
    </row>
    <row r="11">
      <c r="A11" s="3" t="inlineStr">
        <is>
          <t>Actual tax expense (benefit)</t>
        </is>
      </c>
      <c r="B11" s="6" t="n">
        <v>11009</v>
      </c>
      <c r="C11" s="6" t="n">
        <v>2618</v>
      </c>
      <c r="D11" s="6" t="n">
        <v>247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Schedule Of Changes In Unrecognized Tax Benefits) (Details) - USD ($) $ in Thousands</t>
        </is>
      </c>
      <c r="B1" s="2" t="inlineStr">
        <is>
          <t>12 Months Ended</t>
        </is>
      </c>
    </row>
    <row r="2">
      <c r="B2" s="2" t="inlineStr">
        <is>
          <t>Dec. 31, 2021</t>
        </is>
      </c>
      <c r="C2" s="2" t="inlineStr">
        <is>
          <t>Dec. 31, 2020</t>
        </is>
      </c>
    </row>
    <row r="3">
      <c r="A3" s="5" t="inlineStr">
        <is>
          <t>Components of Income Tax Expense (Benefit), Continuing Operations [Abstract]</t>
        </is>
      </c>
    </row>
    <row r="4">
      <c r="A4" s="3" t="inlineStr">
        <is>
          <t>Beginning balance</t>
        </is>
      </c>
      <c r="B4" s="6" t="n">
        <v>2421</v>
      </c>
      <c r="C4" s="6" t="n">
        <v>2492</v>
      </c>
    </row>
    <row r="5">
      <c r="A5" s="3" t="inlineStr">
        <is>
          <t>Decreases in tax positions for prior years</t>
        </is>
      </c>
      <c r="B5" s="4" t="n">
        <v>-538</v>
      </c>
      <c r="C5" s="4" t="n">
        <v>-708</v>
      </c>
    </row>
    <row r="6">
      <c r="A6" s="3" t="inlineStr">
        <is>
          <t>Increases related to tax positions taken during prior years</t>
        </is>
      </c>
      <c r="B6" s="4" t="n">
        <v>59</v>
      </c>
      <c r="C6" s="4" t="n">
        <v>184</v>
      </c>
    </row>
    <row r="7">
      <c r="A7" s="3" t="inlineStr">
        <is>
          <t>Increase related to tax positions taken during the current year</t>
        </is>
      </c>
      <c r="B7" s="4" t="n">
        <v>425</v>
      </c>
      <c r="C7" s="4" t="n">
        <v>453</v>
      </c>
    </row>
    <row r="8">
      <c r="A8" s="3" t="inlineStr">
        <is>
          <t>Ending balance</t>
        </is>
      </c>
      <c r="B8" s="6" t="n">
        <v>2367</v>
      </c>
      <c r="C8" s="6" t="n">
        <v>242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Schedule of Significant Changes in Deferred Revenue) (Details) - USD ($) $ in Thousands</t>
        </is>
      </c>
      <c r="B1" s="2" t="inlineStr">
        <is>
          <t>12 Months Ended</t>
        </is>
      </c>
    </row>
    <row r="2">
      <c r="B2" s="2" t="inlineStr">
        <is>
          <t>Dec. 31, 2021</t>
        </is>
      </c>
      <c r="C2" s="2" t="inlineStr">
        <is>
          <t>Dec. 31, 2020</t>
        </is>
      </c>
    </row>
    <row r="3">
      <c r="A3" s="5" t="inlineStr">
        <is>
          <t>Revenues [Abstract]</t>
        </is>
      </c>
    </row>
    <row r="4">
      <c r="A4" s="3" t="inlineStr">
        <is>
          <t>Balance, beginning of the period</t>
        </is>
      </c>
      <c r="B4" s="6" t="n">
        <v>10987</v>
      </c>
      <c r="C4" s="6" t="n">
        <v>7999</v>
      </c>
    </row>
    <row r="5">
      <c r="A5" s="3" t="inlineStr">
        <is>
          <t>New performance obligations</t>
        </is>
      </c>
      <c r="B5" s="4" t="n">
        <v>6329</v>
      </c>
      <c r="C5" s="4" t="n">
        <v>5210</v>
      </c>
    </row>
    <row r="6">
      <c r="A6" s="3" t="inlineStr">
        <is>
          <t>Reclassification to revenue as a result of satisfying performance obligations</t>
        </is>
      </c>
      <c r="B6" s="4" t="n">
        <v>-4657</v>
      </c>
      <c r="C6" s="4" t="n">
        <v>-2222</v>
      </c>
    </row>
    <row r="7">
      <c r="A7" s="3" t="inlineStr">
        <is>
          <t>Balance, end of the period</t>
        </is>
      </c>
      <c r="B7" s="4" t="n">
        <v>12659</v>
      </c>
      <c r="C7" s="4" t="n">
        <v>10987</v>
      </c>
    </row>
    <row r="8">
      <c r="A8" s="3" t="inlineStr">
        <is>
          <t>Less: long-term portion of deferred revenue</t>
        </is>
      </c>
      <c r="B8" s="4" t="n">
        <v>9275</v>
      </c>
      <c r="C8" s="4" t="n">
        <v>7495</v>
      </c>
    </row>
    <row r="9">
      <c r="A9" s="3" t="inlineStr">
        <is>
          <t>Current portion, end of period</t>
        </is>
      </c>
      <c r="B9" s="6" t="n">
        <v>3384</v>
      </c>
      <c r="C9" s="6" t="n">
        <v>349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Schedule of Remaining Performance Obligations) (Details) - USD ($) $ in Thousands</t>
        </is>
      </c>
      <c r="B1" s="2" t="inlineStr">
        <is>
          <t>Dec. 31, 2021</t>
        </is>
      </c>
      <c r="C1" s="2" t="inlineStr">
        <is>
          <t>Dec. 31, 2020</t>
        </is>
      </c>
    </row>
    <row r="2">
      <c r="A2" s="5" t="inlineStr">
        <is>
          <t>Revenue, Remaining Performance Obligation, Expected Timing of Satisfaction [Line Items]</t>
        </is>
      </c>
    </row>
    <row r="3">
      <c r="A3" s="3" t="inlineStr">
        <is>
          <t>Unsatisfied performance obligations</t>
        </is>
      </c>
      <c r="B3" s="6" t="n">
        <v>6329</v>
      </c>
      <c r="C3" s="6" t="n">
        <v>5210</v>
      </c>
    </row>
    <row r="4">
      <c r="A4" s="3" t="inlineStr">
        <is>
          <t>2022 [Member]</t>
        </is>
      </c>
    </row>
    <row r="5">
      <c r="A5" s="5" t="inlineStr">
        <is>
          <t>Revenue, Remaining Performance Obligation, Expected Timing of Satisfaction [Line Items]</t>
        </is>
      </c>
    </row>
    <row r="6">
      <c r="A6" s="3" t="inlineStr">
        <is>
          <t>Unsatisfied performance obligations</t>
        </is>
      </c>
      <c r="B6" s="3" t="inlineStr">
        <is>
          <t xml:space="preserve"> </t>
        </is>
      </c>
    </row>
    <row r="7">
      <c r="A7" s="3" t="inlineStr">
        <is>
          <t>2023 [Member]</t>
        </is>
      </c>
    </row>
    <row r="8">
      <c r="A8" s="5" t="inlineStr">
        <is>
          <t>Revenue, Remaining Performance Obligation, Expected Timing of Satisfaction [Line Items]</t>
        </is>
      </c>
    </row>
    <row r="9">
      <c r="A9" s="3" t="inlineStr">
        <is>
          <t>Unsatisfied performance obligations</t>
        </is>
      </c>
      <c r="B9" s="4" t="n">
        <v>550</v>
      </c>
    </row>
    <row r="10">
      <c r="A10" s="3" t="inlineStr">
        <is>
          <t>2024 and thereafter [Member]</t>
        </is>
      </c>
    </row>
    <row r="11">
      <c r="A11" s="5" t="inlineStr">
        <is>
          <t>Revenue, Remaining Performance Obligation, Expected Timing of Satisfaction [Line Items]</t>
        </is>
      </c>
    </row>
    <row r="12">
      <c r="A12" s="3" t="inlineStr">
        <is>
          <t>Unsatisfied performance obligations</t>
        </is>
      </c>
      <c r="B12" s="6" t="n">
        <v>872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SEGMENTS, CUSTOMERS AND GEOGRAPHIC INFORMATION (Schedule Of Revenues From Sales To Unaffiliated Customers) (Details) $ in Thousands</t>
        </is>
      </c>
      <c r="B1" s="2" t="inlineStr">
        <is>
          <t>12 Months Ended</t>
        </is>
      </c>
    </row>
    <row r="2">
      <c r="B2" s="2" t="inlineStr">
        <is>
          <t>Dec. 31, 2021USD ($)item</t>
        </is>
      </c>
      <c r="C2" s="2" t="inlineStr">
        <is>
          <t>Dec. 31, 2020USD ($)</t>
        </is>
      </c>
      <c r="D2" s="2" t="inlineStr">
        <is>
          <t>Dec. 31, 2019USD ($)</t>
        </is>
      </c>
    </row>
    <row r="3">
      <c r="A3" s="5" t="inlineStr">
        <is>
          <t>Revenues from External Customers and Long-Lived Assets [Line Items]</t>
        </is>
      </c>
    </row>
    <row r="4">
      <c r="A4" s="3" t="inlineStr">
        <is>
          <t>Number of reportable segments | item</t>
        </is>
      </c>
      <c r="B4" s="4" t="n">
        <v>1</v>
      </c>
    </row>
    <row r="5">
      <c r="A5" s="3" t="inlineStr">
        <is>
          <t>Revenues</t>
        </is>
      </c>
      <c r="B5" s="6" t="n">
        <v>290766</v>
      </c>
      <c r="C5" s="6" t="n">
        <v>262881</v>
      </c>
      <c r="D5" s="6" t="n">
        <v>285583</v>
      </c>
    </row>
    <row r="6">
      <c r="A6" s="3" t="inlineStr">
        <is>
          <t>Property and equipment, net</t>
        </is>
      </c>
      <c r="B6" s="4" t="n">
        <v>49616</v>
      </c>
      <c r="C6" s="4" t="n">
        <v>38528</v>
      </c>
    </row>
    <row r="7">
      <c r="A7" s="3" t="inlineStr">
        <is>
          <t>North America [Member]</t>
        </is>
      </c>
    </row>
    <row r="8">
      <c r="A8" s="5" t="inlineStr">
        <is>
          <t>Revenues from External Customers and Long-Lived Assets [Line Items]</t>
        </is>
      </c>
    </row>
    <row r="9">
      <c r="A9" s="3" t="inlineStr">
        <is>
          <t>Revenues</t>
        </is>
      </c>
      <c r="B9" s="4" t="n">
        <v>47505</v>
      </c>
      <c r="C9" s="4" t="n">
        <v>38165</v>
      </c>
      <c r="D9" s="4" t="n">
        <v>42474</v>
      </c>
    </row>
    <row r="10">
      <c r="A10" s="3" t="inlineStr">
        <is>
          <t>Europe [Member]</t>
        </is>
      </c>
    </row>
    <row r="11">
      <c r="A11" s="5" t="inlineStr">
        <is>
          <t>Revenues from External Customers and Long-Lived Assets [Line Items]</t>
        </is>
      </c>
    </row>
    <row r="12">
      <c r="A12" s="3" t="inlineStr">
        <is>
          <t>Revenues</t>
        </is>
      </c>
      <c r="B12" s="4" t="n">
        <v>47382</v>
      </c>
      <c r="C12" s="4" t="n">
        <v>44832</v>
      </c>
      <c r="D12" s="4" t="n">
        <v>42439</v>
      </c>
    </row>
    <row r="13">
      <c r="A13" s="3" t="inlineStr">
        <is>
          <t>Africa [Member]</t>
        </is>
      </c>
    </row>
    <row r="14">
      <c r="A14" s="5" t="inlineStr">
        <is>
          <t>Revenues from External Customers and Long-Lived Assets [Line Items]</t>
        </is>
      </c>
    </row>
    <row r="15">
      <c r="A15" s="3" t="inlineStr">
        <is>
          <t>Revenues</t>
        </is>
      </c>
      <c r="B15" s="4" t="n">
        <v>23165</v>
      </c>
      <c r="C15" s="4" t="n">
        <v>23497</v>
      </c>
      <c r="D15" s="4" t="n">
        <v>25614</v>
      </c>
    </row>
    <row r="16">
      <c r="A16" s="3" t="inlineStr">
        <is>
          <t>Asia-Pacific and Middle East [Member]</t>
        </is>
      </c>
    </row>
    <row r="17">
      <c r="A17" s="5" t="inlineStr">
        <is>
          <t>Revenues from External Customers and Long-Lived Assets [Line Items]</t>
        </is>
      </c>
    </row>
    <row r="18">
      <c r="A18" s="3" t="inlineStr">
        <is>
          <t>Revenues</t>
        </is>
      </c>
      <c r="B18" s="4" t="n">
        <v>32008</v>
      </c>
      <c r="C18" s="4" t="n">
        <v>47677</v>
      </c>
      <c r="D18" s="4" t="n">
        <v>53948</v>
      </c>
    </row>
    <row r="19">
      <c r="A19" s="3" t="inlineStr">
        <is>
          <t>India [Member]</t>
        </is>
      </c>
    </row>
    <row r="20">
      <c r="A20" s="5" t="inlineStr">
        <is>
          <t>Revenues from External Customers and Long-Lived Assets [Line Items]</t>
        </is>
      </c>
    </row>
    <row r="21">
      <c r="A21" s="3" t="inlineStr">
        <is>
          <t>Revenues</t>
        </is>
      </c>
      <c r="B21" s="4" t="n">
        <v>86088</v>
      </c>
      <c r="C21" s="4" t="n">
        <v>62047</v>
      </c>
      <c r="D21" s="4" t="n">
        <v>49748</v>
      </c>
    </row>
    <row r="22">
      <c r="A22" s="3" t="inlineStr">
        <is>
          <t>Latin America [Member]</t>
        </is>
      </c>
    </row>
    <row r="23">
      <c r="A23" s="5" t="inlineStr">
        <is>
          <t>Revenues from External Customers and Long-Lived Assets [Line Items]</t>
        </is>
      </c>
    </row>
    <row r="24">
      <c r="A24" s="3" t="inlineStr">
        <is>
          <t>Revenues</t>
        </is>
      </c>
      <c r="B24" s="4" t="n">
        <v>54618</v>
      </c>
      <c r="C24" s="4" t="n">
        <v>46663</v>
      </c>
      <c r="D24" s="6" t="n">
        <v>71360</v>
      </c>
    </row>
    <row r="25">
      <c r="A25" s="3" t="inlineStr">
        <is>
          <t>Israel [Member]</t>
        </is>
      </c>
    </row>
    <row r="26">
      <c r="A26" s="5" t="inlineStr">
        <is>
          <t>Revenues from External Customers and Long-Lived Assets [Line Items]</t>
        </is>
      </c>
    </row>
    <row r="27">
      <c r="A27" s="3" t="inlineStr">
        <is>
          <t>Property and equipment, net</t>
        </is>
      </c>
      <c r="B27" s="4" t="n">
        <v>42192</v>
      </c>
      <c r="C27" s="4" t="n">
        <v>28312</v>
      </c>
    </row>
    <row r="28">
      <c r="A28" s="3" t="inlineStr">
        <is>
          <t>Others [Member]</t>
        </is>
      </c>
    </row>
    <row r="29">
      <c r="A29" s="5" t="inlineStr">
        <is>
          <t>Revenues from External Customers and Long-Lived Assets [Line Items]</t>
        </is>
      </c>
    </row>
    <row r="30">
      <c r="A30" s="3" t="inlineStr">
        <is>
          <t>Property and equipment, net</t>
        </is>
      </c>
      <c r="B30" s="6" t="n">
        <v>7424</v>
      </c>
      <c r="C30" s="6" t="n">
        <v>1021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1</t>
        </is>
      </c>
    </row>
    <row r="3">
      <c r="A3" s="5" t="inlineStr">
        <is>
          <t>Organization, Consolidation and Presentation of Financial Statements [Abstract]</t>
        </is>
      </c>
    </row>
    <row r="4">
      <c r="A4" s="3" t="inlineStr">
        <is>
          <t>GENERAL</t>
        </is>
      </c>
      <c r="B4" s="3" t="inlineStr">
        <is>
          <t xml:space="preserve">NOTE 1:- GENERAL Ceragon Networks Ltd. ("the Company") is a global innovator and leading solutions provider of wireless transport. The Company sells its products through a direct sales force, systems integrators, distributors and original equipment manufacturers. The Company’s wholly owned subsidiaries provide research and development, marketing, manufacturing, distribution, sales and technical support to the Company’s customers worldwide. As to principal markets and major customers, see notes 17b and 17c.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CUSTOMERS AND GEOGRAPHIC INFORMATION (Schedule Of Major Customer Data As Percentage Of Total Revenues) (Details) - Sales Revenue Goods Net [Member] - Affiliate Companies [Member]</t>
        </is>
      </c>
      <c r="B1" s="2" t="inlineStr">
        <is>
          <t>12 Months Ended</t>
        </is>
      </c>
    </row>
    <row r="2">
      <c r="B2" s="2" t="inlineStr">
        <is>
          <t>Dec. 31, 2021</t>
        </is>
      </c>
      <c r="C2" s="2" t="inlineStr">
        <is>
          <t>Dec. 31, 2020</t>
        </is>
      </c>
      <c r="D2" s="2" t="inlineStr">
        <is>
          <t>Dec. 31, 2019</t>
        </is>
      </c>
    </row>
    <row r="3">
      <c r="A3" s="3" t="inlineStr">
        <is>
          <t>Customer [Member]</t>
        </is>
      </c>
    </row>
    <row r="4">
      <c r="A4" s="5" t="inlineStr">
        <is>
          <t>Concentration Risk [Line Items]</t>
        </is>
      </c>
    </row>
    <row r="5">
      <c r="A5" s="3" t="inlineStr">
        <is>
          <t>Percentage of total revenues</t>
        </is>
      </c>
      <c r="B5" s="3" t="inlineStr">
        <is>
          <t>18.77%</t>
        </is>
      </c>
      <c r="C5" s="3" t="inlineStr">
        <is>
          <t>22.10%</t>
        </is>
      </c>
      <c r="D5" s="3" t="inlineStr">
        <is>
          <t>14.00%</t>
        </is>
      </c>
    </row>
    <row r="6">
      <c r="A6" s="3" t="inlineStr">
        <is>
          <t>Customer Two [Member]</t>
        </is>
      </c>
    </row>
    <row r="7">
      <c r="A7" s="5" t="inlineStr">
        <is>
          <t>Concentration Risk [Line Items]</t>
        </is>
      </c>
    </row>
    <row r="8">
      <c r="A8" s="3" t="inlineStr">
        <is>
          <t>Percentage of total revenues</t>
        </is>
      </c>
      <c r="B8" s="3" t="inlineStr">
        <is>
          <t>11.37%</t>
        </is>
      </c>
      <c r="D8" s="3" t="inlineStr">
        <is>
          <t>11.8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STATEMENTS OF OPERATIONS DATA (Schedule Of Financial Expenses and Others, Net) (Details) - USD ($) $ in Thousands</t>
        </is>
      </c>
      <c r="B1" s="2" t="inlineStr">
        <is>
          <t>12 Months Ended</t>
        </is>
      </c>
    </row>
    <row r="2">
      <c r="B2" s="2" t="inlineStr">
        <is>
          <t>Dec. 31, 2021</t>
        </is>
      </c>
      <c r="C2" s="2" t="inlineStr">
        <is>
          <t>Dec. 31, 2020</t>
        </is>
      </c>
      <c r="D2" s="2" t="inlineStr">
        <is>
          <t>Dec. 31, 2019</t>
        </is>
      </c>
    </row>
    <row r="3">
      <c r="A3" s="5" t="inlineStr">
        <is>
          <t>Financial income:</t>
        </is>
      </c>
    </row>
    <row r="4">
      <c r="A4" s="3" t="inlineStr">
        <is>
          <t>Interest on deposits</t>
        </is>
      </c>
      <c r="B4" s="6" t="n">
        <v>160</v>
      </c>
      <c r="C4" s="6" t="n">
        <v>79</v>
      </c>
      <c r="D4" s="6" t="n">
        <v>111</v>
      </c>
    </row>
    <row r="5">
      <c r="A5" s="3" t="inlineStr">
        <is>
          <t>Foreign currency translation differences and derivatives</t>
        </is>
      </c>
      <c r="B5" s="4" t="n">
        <v>571</v>
      </c>
      <c r="C5" s="4" t="n">
        <v>1330</v>
      </c>
      <c r="D5" s="4" t="n">
        <v>190</v>
      </c>
    </row>
    <row r="6">
      <c r="A6" s="3" t="inlineStr">
        <is>
          <t>Others</t>
        </is>
      </c>
      <c r="B6" s="3" t="inlineStr">
        <is>
          <t xml:space="preserve"> </t>
        </is>
      </c>
      <c r="C6" s="4" t="n">
        <v>807</v>
      </c>
      <c r="D6" s="3" t="inlineStr">
        <is>
          <t xml:space="preserve"> </t>
        </is>
      </c>
    </row>
    <row r="7">
      <c r="A7" s="3" t="inlineStr">
        <is>
          <t>Total gross financial income</t>
        </is>
      </c>
      <c r="B7" s="4" t="n">
        <v>731</v>
      </c>
      <c r="C7" s="4" t="n">
        <v>2216</v>
      </c>
      <c r="D7" s="4" t="n">
        <v>301</v>
      </c>
    </row>
    <row r="8">
      <c r="A8" s="5" t="inlineStr">
        <is>
          <t>Financial expenses:</t>
        </is>
      </c>
    </row>
    <row r="9">
      <c r="A9" s="3" t="inlineStr">
        <is>
          <t>Bank charges and interest on loans</t>
        </is>
      </c>
      <c r="B9" s="4" t="n">
        <v>-4650</v>
      </c>
      <c r="C9" s="4" t="n">
        <v>-4130</v>
      </c>
      <c r="D9" s="4" t="n">
        <v>-3787</v>
      </c>
    </row>
    <row r="10">
      <c r="A10" s="3" t="inlineStr">
        <is>
          <t>Foreign currency translation differences and derivatives</t>
        </is>
      </c>
      <c r="B10" s="4" t="n">
        <v>-4449</v>
      </c>
      <c r="C10" s="4" t="n">
        <v>-3716</v>
      </c>
      <c r="D10" s="4" t="n">
        <v>-2627</v>
      </c>
    </row>
    <row r="11">
      <c r="A11" s="3" t="inlineStr">
        <is>
          <t>Others</t>
        </is>
      </c>
      <c r="B11" s="4" t="n">
        <v>-257</v>
      </c>
      <c r="C11" s="4" t="n">
        <v>-293</v>
      </c>
      <c r="D11" s="4" t="n">
        <v>-408</v>
      </c>
    </row>
    <row r="12">
      <c r="A12" s="3" t="inlineStr">
        <is>
          <t>Total gross financial expenses</t>
        </is>
      </c>
      <c r="B12" s="4" t="n">
        <v>-9356</v>
      </c>
      <c r="C12" s="4" t="n">
        <v>-8139</v>
      </c>
      <c r="D12" s="4" t="n">
        <v>-6822</v>
      </c>
    </row>
    <row r="13">
      <c r="A13" s="3" t="inlineStr">
        <is>
          <t>Financial expenses and others, net</t>
        </is>
      </c>
      <c r="B13" s="6" t="n">
        <v>-8625</v>
      </c>
      <c r="C13" s="6" t="n">
        <v>-5923</v>
      </c>
      <c r="D13" s="6" t="n">
        <v>-652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STATEMENTS OF OPERATIONS DATA (Schedule Of Net income per share) (Details) - USD ($) $ in Thousands</t>
        </is>
      </c>
      <c r="B1" s="2" t="inlineStr">
        <is>
          <t>12 Months Ended</t>
        </is>
      </c>
    </row>
    <row r="2">
      <c r="B2" s="2" t="inlineStr">
        <is>
          <t>Dec. 31, 2021</t>
        </is>
      </c>
      <c r="C2" s="2" t="inlineStr">
        <is>
          <t>Dec. 31, 2020</t>
        </is>
      </c>
      <c r="D2" s="2" t="inlineStr">
        <is>
          <t>Dec. 31, 2019</t>
        </is>
      </c>
    </row>
    <row r="3">
      <c r="A3" s="5" t="inlineStr">
        <is>
          <t>Numerator:</t>
        </is>
      </c>
    </row>
    <row r="4">
      <c r="A4" s="3" t="inlineStr">
        <is>
          <t>Numerator for basic and diluted net loss per share - loss available to shareholders of Ordinary shares</t>
        </is>
      </c>
      <c r="B4" s="6" t="n">
        <v>-14828</v>
      </c>
      <c r="C4" s="6" t="n">
        <v>-17092</v>
      </c>
      <c r="D4" s="6" t="n">
        <v>-2344</v>
      </c>
    </row>
    <row r="5">
      <c r="A5" s="5" t="inlineStr">
        <is>
          <t>Denominator:</t>
        </is>
      </c>
    </row>
    <row r="6">
      <c r="A6" s="3" t="inlineStr">
        <is>
          <t>Denominator for basic and diluted net loss per share - adjusted weighted average number of Ordinary shares</t>
        </is>
      </c>
      <c r="B6" s="4" t="n">
        <v>83414831</v>
      </c>
      <c r="C6" s="4" t="n">
        <v>81149687</v>
      </c>
      <c r="D6" s="4" t="n">
        <v>8029658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Narrative) (Details) - USD ($) $ in Thousands</t>
        </is>
      </c>
      <c r="B1" s="2" t="inlineStr">
        <is>
          <t>12 Months Ended</t>
        </is>
      </c>
    </row>
    <row r="2">
      <c r="B2" s="2" t="inlineStr">
        <is>
          <t>Dec. 31, 2021</t>
        </is>
      </c>
      <c r="C2" s="2" t="inlineStr">
        <is>
          <t>Dec. 31, 2020</t>
        </is>
      </c>
      <c r="D2" s="2" t="inlineStr">
        <is>
          <t>Dec. 31, 2019</t>
        </is>
      </c>
    </row>
    <row r="3">
      <c r="A3" s="3" t="inlineStr">
        <is>
          <t>Rent And Maintenance [Member]</t>
        </is>
      </c>
    </row>
    <row r="4">
      <c r="A4" s="5" t="inlineStr">
        <is>
          <t>Related Party Transaction [Line Items]</t>
        </is>
      </c>
    </row>
    <row r="5">
      <c r="A5" s="3" t="inlineStr">
        <is>
          <t>Expenses</t>
        </is>
      </c>
      <c r="B5" s="6" t="n">
        <v>894</v>
      </c>
      <c r="C5" s="6" t="n">
        <v>2099</v>
      </c>
      <c r="D5" s="6" t="n">
        <v>1936</v>
      </c>
    </row>
    <row r="6">
      <c r="A6" s="3" t="inlineStr">
        <is>
          <t>Purchase Of Property And Equpment [Member]</t>
        </is>
      </c>
    </row>
    <row r="7">
      <c r="A7" s="5" t="inlineStr">
        <is>
          <t>Related Party Transaction [Line Items]</t>
        </is>
      </c>
    </row>
    <row r="8">
      <c r="A8" s="3" t="inlineStr">
        <is>
          <t>Expenses</t>
        </is>
      </c>
      <c r="B8" s="4" t="n">
        <v>175</v>
      </c>
      <c r="C8" s="4" t="n">
        <v>274</v>
      </c>
      <c r="D8" s="4" t="n">
        <v>46</v>
      </c>
    </row>
    <row r="9">
      <c r="A9" s="3" t="inlineStr">
        <is>
          <t>Rad Bynet [Member]</t>
        </is>
      </c>
    </row>
    <row r="10">
      <c r="A10" s="5" t="inlineStr">
        <is>
          <t>Related Party Transaction [Line Items]</t>
        </is>
      </c>
    </row>
    <row r="11">
      <c r="A11" s="3" t="inlineStr">
        <is>
          <t>Reimbursements for services provided</t>
        </is>
      </c>
      <c r="B11" s="4" t="n">
        <v>2677</v>
      </c>
      <c r="C11" s="4" t="n">
        <v>1801</v>
      </c>
      <c r="D11" s="4" t="n">
        <v>2242</v>
      </c>
    </row>
    <row r="12">
      <c r="A12" s="3" t="inlineStr">
        <is>
          <t>Rad Bynet [Member] | Inventories [Member]</t>
        </is>
      </c>
    </row>
    <row r="13">
      <c r="A13" s="5" t="inlineStr">
        <is>
          <t>Related Party Transaction [Line Items]</t>
        </is>
      </c>
    </row>
    <row r="14">
      <c r="A14" s="3" t="inlineStr">
        <is>
          <t>Expenses</t>
        </is>
      </c>
      <c r="B14" s="4" t="n">
        <v>305</v>
      </c>
      <c r="C14" s="4" t="n">
        <v>83</v>
      </c>
      <c r="D14" s="4" t="n">
        <v>152</v>
      </c>
    </row>
    <row r="15">
      <c r="A15" s="3" t="inlineStr">
        <is>
          <t>Rad Bynet [Member] | Purchase Of Property And Equpment [Member]</t>
        </is>
      </c>
    </row>
    <row r="16">
      <c r="A16" s="5" t="inlineStr">
        <is>
          <t>Related Party Transaction [Line Items]</t>
        </is>
      </c>
    </row>
    <row r="17">
      <c r="A17" s="3" t="inlineStr">
        <is>
          <t>Expenses</t>
        </is>
      </c>
      <c r="B17" s="6" t="n">
        <v>175</v>
      </c>
      <c r="C17" s="6" t="n">
        <v>274</v>
      </c>
      <c r="D17" s="6" t="n">
        <v>4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Schedule Of Transaction With Related Parties) (Details) - USD ($) $ in Thousands</t>
        </is>
      </c>
      <c r="B1" s="2" t="inlineStr">
        <is>
          <t>12 Months Ended</t>
        </is>
      </c>
    </row>
    <row r="2">
      <c r="B2" s="2" t="inlineStr">
        <is>
          <t>Dec. 31, 2021</t>
        </is>
      </c>
      <c r="C2" s="2" t="inlineStr">
        <is>
          <t>Dec. 31, 2020</t>
        </is>
      </c>
      <c r="D2" s="2" t="inlineStr">
        <is>
          <t>Dec. 31, 2019</t>
        </is>
      </c>
    </row>
    <row r="3">
      <c r="A3" s="5" t="inlineStr">
        <is>
          <t>Related Party Transaction [Line Items]</t>
        </is>
      </c>
    </row>
    <row r="4">
      <c r="A4" s="3" t="inlineStr">
        <is>
          <t>Revenues</t>
        </is>
      </c>
      <c r="B4" s="6" t="n">
        <v>394</v>
      </c>
      <c r="C4" s="6" t="n">
        <v>5843</v>
      </c>
      <c r="D4" s="6" t="n">
        <v>6745</v>
      </c>
    </row>
    <row r="5">
      <c r="A5" s="3" t="inlineStr">
        <is>
          <t>Cost of revenues</t>
        </is>
      </c>
      <c r="B5" s="4" t="n">
        <v>1125</v>
      </c>
      <c r="C5" s="4" t="n">
        <v>4715</v>
      </c>
      <c r="D5" s="4" t="n">
        <v>1659</v>
      </c>
    </row>
    <row r="6">
      <c r="A6" s="3" t="inlineStr">
        <is>
          <t>Research and development, net [Member]</t>
        </is>
      </c>
    </row>
    <row r="7">
      <c r="A7" s="5" t="inlineStr">
        <is>
          <t>Related Party Transaction [Line Items]</t>
        </is>
      </c>
    </row>
    <row r="8">
      <c r="A8" s="3" t="inlineStr">
        <is>
          <t>Expenses</t>
        </is>
      </c>
      <c r="B8" s="4" t="n">
        <v>608</v>
      </c>
      <c r="C8" s="4" t="n">
        <v>1245</v>
      </c>
      <c r="D8" s="4" t="n">
        <v>1248</v>
      </c>
    </row>
    <row r="9">
      <c r="A9" s="3" t="inlineStr">
        <is>
          <t>Sales and marketing [Member]</t>
        </is>
      </c>
    </row>
    <row r="10">
      <c r="A10" s="5" t="inlineStr">
        <is>
          <t>Related Party Transaction [Line Items]</t>
        </is>
      </c>
    </row>
    <row r="11">
      <c r="A11" s="3" t="inlineStr">
        <is>
          <t>Expenses</t>
        </is>
      </c>
      <c r="B11" s="4" t="n">
        <v>617</v>
      </c>
      <c r="C11" s="4" t="n">
        <v>731</v>
      </c>
      <c r="D11" s="4" t="n">
        <v>763</v>
      </c>
    </row>
    <row r="12">
      <c r="A12" s="3" t="inlineStr">
        <is>
          <t>General And Administrative Expense [Member]</t>
        </is>
      </c>
    </row>
    <row r="13">
      <c r="A13" s="5" t="inlineStr">
        <is>
          <t>Related Party Transaction [Line Items]</t>
        </is>
      </c>
    </row>
    <row r="14">
      <c r="A14" s="3" t="inlineStr">
        <is>
          <t>Expenses</t>
        </is>
      </c>
      <c r="B14" s="4" t="n">
        <v>1527</v>
      </c>
      <c r="C14" s="4" t="n">
        <v>913</v>
      </c>
      <c r="D14" s="4" t="n">
        <v>1002</v>
      </c>
    </row>
    <row r="15">
      <c r="A15" s="3" t="inlineStr">
        <is>
          <t>Purchase Of Property And Equpment [Member]</t>
        </is>
      </c>
    </row>
    <row r="16">
      <c r="A16" s="5" t="inlineStr">
        <is>
          <t>Related Party Transaction [Line Items]</t>
        </is>
      </c>
    </row>
    <row r="17">
      <c r="A17" s="3" t="inlineStr">
        <is>
          <t>Expenses</t>
        </is>
      </c>
      <c r="B17" s="6" t="n">
        <v>175</v>
      </c>
      <c r="C17" s="6" t="n">
        <v>274</v>
      </c>
      <c r="D17" s="6" t="n">
        <v>4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Schedule Of Balances With Related Parties) (Details) - USD ($) $ in Thousands</t>
        </is>
      </c>
      <c r="B1" s="2" t="inlineStr">
        <is>
          <t>Dec. 31, 2021</t>
        </is>
      </c>
      <c r="C1" s="2" t="inlineStr">
        <is>
          <t>Dec. 31, 2020</t>
        </is>
      </c>
    </row>
    <row r="2">
      <c r="A2" s="5" t="inlineStr">
        <is>
          <t>Related Party Transactions [Abstract]</t>
        </is>
      </c>
    </row>
    <row r="3">
      <c r="A3" s="3" t="inlineStr">
        <is>
          <t>Trade payables, other accounts payable and accrued expenses</t>
        </is>
      </c>
      <c r="B3" s="6" t="n">
        <v>376</v>
      </c>
      <c r="C3" s="6" t="n">
        <v>925</v>
      </c>
    </row>
    <row r="4">
      <c r="A4" s="3" t="inlineStr">
        <is>
          <t>Trade Receivables</t>
        </is>
      </c>
      <c r="B4" s="6" t="n">
        <v>78</v>
      </c>
      <c r="C4" s="6" t="n">
        <v>1311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5" t="inlineStr">
        <is>
          <t>Accounting Policies [Abstract]</t>
        </is>
      </c>
    </row>
    <row r="4">
      <c r="A4" s="3" t="inlineStr">
        <is>
          <t>SIGNIFICANT ACCOUNTING POLICIES</t>
        </is>
      </c>
      <c r="B4" s="3" t="inlineStr">
        <is>
          <t xml:space="preserve">NOTE 2:- SIGNIFICANT ACCOUNTING POLICIES a. Basis of presentation: The consolidated financial statements have been prepared in accordance with accounting principles generally accepted in the U.S. (“U.S. GAAP”). b. Use of estimates: The preparation of financial statements, in conformity with U.S. GAAP requires management to make estimates and assumptions that affect the amounts reported in the financial statements and accompanying notes. The Company evaluates its assumptions on an ongoing basis.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 and expenses during the reporting periods. Actual results could differ from those estimates. The duration, scope and effects of the ongoing COVID-19 pandemic, government and other third party responses to it, and the related macroeconomic effects, including to the Company’s business and the business of the Company’s suppliers and customers are uncertain, rapidly changing and difficult to predict. As a result, the Company’s accounting estimates and assumptions may change over time in response to this evolving situation. Such changes could result in future impairments of intangibles, fair values of stock-based awards, inventory write-off, warranty provision, income taxes, contingent liabilities, and incremental credit losses on receivables, or an increase in the Company’s insurance liabilities as of the time of a relevant measurement event. c. Financial statements in U.S. dollars: A majority of the revenues of the Company and certain of its subsidiaries are generated in U.S. dollars (“dollars”). In addition, a substantial portion of the Company’s and certain of its subsidiaries’ costs is incurred in dollars. Since management believes that the dollar is the currency of the primary economic environment in which the Company and its subsidiaries operate and considers the non-U.S. subsidiaries to be a direct, integral extension of the parent company’s operations, the dollar is its functional and reporting currency. Accordingly, amounts in currencies other than U.S dollars have been re-measured in accordance with ASC topic 830, “Foreign Currency Matters” (“ASC 830”) as follows: Monetary balances - at the exchange rate in effect on the balance sheet date. Consolidated statements of operations items - average exchange rates prevailing during the year. All exchange gains and losses from the re-measurement mentioned above are reflected in the statement of operations in financial expenses and others, net.
F - 14 CERAGON NETWORKS LTD. AND SUBSIDIARIES NOTES TO CONSOLIDATED FINANCIAL STATEMENTS U.S. dollars in thousands (except share data) NOTE 2:- SIGNIFICANT ACCOUNTING POLICIES (Cont.) The financial statements of the Company’s Brazilian subsidiary, whose functional currency is not the dollar, have been re-measured and translated into dollars. All amounts on the balance sheets have been translated into the dollar using the exchange rates in effect on the relevant balance sheet dates. All amounts in the statements of operations have been translated into the dollar using the average exchange rate for the relevant periods. The resulting translation adjustments are reported as a component of accumulated other comprehensive income (loss) in shareholders’ equity. d. Principles of consolidation: The consolidated financial statements include the accounts of the Company and its subsidiaries (“the Group”). Intercompany balances and transactions including profits from intercompany sales not yet realized outside the Group, have been eliminated upon consolidation. e. Cash equivalents: Cash equivalents include short-term unrestricted, highly liquid investments that are readily convertible to cash and with original maturities of three months or less, at acquisition. f. Inventories: Inventories are stated at the lower of cost or net realizable value. Inventory write-offs are provided to cover risks arising from slow-moving items, technological obsolescence, excess inventories, discontinued products, and for market prices lower than cost, if any. The Company periodically evaluates the quantities on hand relative to historical and projected sales volume (which is determined based on an assumption of future demand and market conditions) and the age of the inventory. At the point of the loss recognition, a new lower cost basis for that inventory is established. In addition, if required, the Company records a liability for firm non-cancelable and unconditional purchase commitments with contract manufacturers for quantities in excess of the Company’s future demands forecast consistent with its valuation of excess and obsolete inventory. Inventory includes costs of products delivered to customers and not recognized as cost of sales, where revenues in the related arrangements were not recognized. Cost is determined for all types of inventory using the moving average cost method plus indirect costs.
F - 15 CERAGON NETWORKS LTD. AND SUBSIDIARIES NOTES TO CONSOLIDATED FINANCIAL STATEMENTS U.S. dollars in thousands (except share data) NOTE 2:- SIGNIFICANT ACCOUNTING POLICIES (Cont.) g. Long-term trade receivables: Long-term trade receivables, with payment terms in excess of one year that are considered collectible, are recorded at their estimated present values. h. Property and equipment: Property and equipment are stated at cost, net of accumulated depreciation. Depreciation is calculated by the straight-line method over the estimated useful lives of the assets, at the following annual rates:
%
Computers, manufacturing and peripheral equipment
6 – 33
Office, furniture and equipment
Mainly 15
Leasehold improvements
Over the shorter of the term of the lease or useful life of the asset i. Impairment of long-lived assets: The Company’s long-lived assets are reviewed for impairment in accordance with ASC topic 360,” Property Plant and Equipment”, (“ASC 360”),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an asset is considered to be impaired, the impairment to be recognized is measured by the amount by which the carrying amount of the asset exceeds its fair value. During 2019, 2020 and 2021, no impairment losses have been recognized. j. Income taxes: The Company account for income taxes in accordance with ASC topic 740, “Income Taxes”, (“ASC 740”). This Statement prescribes the use of the liability method whereby deferred tax asset and liability account balances are determined based on differences between the financial reporting and tax bases of assets and liabilities and for carry forward losses deferred taxes are measured using the enacted tax rates and laws that will be in effect when the differences are expected to reverse. The Company and its subsidiaries provide a valuation allowance, if necessary, to reduce deferred tax assets to their estimated realizable value if it is more likely than not that some portion or all of the deferred tax asset will not be realized. For more information see note 15d. The Company accounts for uncertain tax positions in accordance with ASC No. 740, “Income Taxes”, (“ASC 740”). ASC 740 contains a two-step approach to recognizing and measuring uncertain tax positions accounted for in accordance with ASC 740.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elected to classify interest expenses and penalties recognized in the financial statements as income taxes. For more information see note 15h.
F - 16 CERAGON NETWORKS LTD. AND SUBSIDIARIES NOTES TO CONSOLIDATED FINANCIAL STATEMENTS U.S. dollars in thousands (except share data) NOTE 2:- SIGNIFICANT ACCOUNTING POLICIES (Cont.) k. Intangible assets, net: Intangible assets consist of technology and incurred software development costs capitalized in accordance with ASC 985-20, “Software - Costs of Software to be Sold, Leased, or Marketed”. Intangible assets that are considered to have definite useful life are amortized using the straight-line basis over their estimated useful lives. l. Revenue recognition: The Company recognizes revenue when (or as) it satisfies performance obligations by transferring promised products or services to its customers in an amount that reflects the consideration the Company expects to receive. The Company applies the following five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considers customer purchase orders, which in some cases are governed by master sales agreements, to be the contracts with a customer. For each contract, the Company considers the promise to transfer tangible products, network roll-out, professional services and customer support, each of which are distinct, to be the identified performance obligations. In determining the transaction price, the Company evaluates whether the price is subject to rebates and adjustments to determine the net consideration to which the Company expects to receive. As the Company’s standard payment terms are less than one year, the contracts have no significant financing component. The Company allocates the transaction price to each distinct performance obligation based on their relative standalone selling price. Revenue from tangible products is recognized at a point in time when control of the product is transferred to the customer (i.e., when the Company’s performance obligation is satisfied). The revenues from customer support and extended warranty is recognized ratably over the contract period and the costs associated with these contracts are recognized as incurred. Revenues from network roll-out and professional services are recognized when the Company’s performance obligation is satisfied, usually upon customer acceptance. The Company accounts for rebates and stock rotations provided to customers as variable consideration, based on historical analysis of credit memo data, rebate plans and stock rotation arrangements, as a deduction from revenue in the period in which the revenue is recognized.
F - 17 CERAGON NETWORKS LTD. AND SUBSIDIARIES NOTES TO CONSOLIDATED FINANCIAL STATEMENTS U.S. dollars in thousands (except share data) NOTE 2:- SIGNIFICANT ACCOUNTING POLICIES (Cont.) m. Research and development expenses, net: Research and development expenses, net of government grants, are charged to the statement of operations as incurred, except for development expenses which were capitalized in accordance with ASC 985-20 “Software – Costs of Software to be Sold, Leased, or Marketed” (see j above). n. Warranty costs: The Company generally offers a standard limited warranty, including parts and labor for an average period of 1-3 years for its products. The Company estimates the costs that may be incurred under its basic limited warranty and records a liability in the amount of such costs at the time product revenue is recognized. Factors that affect the Company’s warranty liability include the number of installed units, historical and anticipated rates of warranty claims, and cost per claim. The Company periodically assesses the adequacy of its recorded warranty liability and adjusts the amounts as necessary. The Company recorded income (expenses) from decrease (increase) of warranty provision for the years ended December 31, 2019, 2020 and 2021 in the amount of $654, $178 and $(417) respectively. As of December 31, 2020 and 2021, the warranty provision was $1,274 and $1,691 respectively. o. Derivative instruments: The Company has instituted a foreign currency cash flow hedging program using foreign currency forward and option contracts (“derivative instruments”) in order to hedge the exposure to variability in expected future cash flows resulting from changes in related foreign currency exchange rates. These transactions are designated as cash flow hedges, as defined under ASC topic 815, “Derivatives and Hedging”. ASC 815 requires companies to recognize all of their derivative instruments as either assets or liabilities in the financial statements at fair value. The Company measured the fair value of the contracts in accordance with ASC topic 820, “Fair value Measurement and Disclosures” at Level 2 (see also note 2t).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or a cash flow hedge.
F - 18 CERAGON NETWORKS LTD. AND SUBSIDIARIES NOTES TO CONSOLIDATED FINANCIAL STATEMENTS U.S. dollars in thousands (except share data) NOTE 2:- SIGNIFICANT ACCOUNTING POLICIES (Cont.) For derivative instruments that are designated and qualify as a cash flow hedge (i.e., hedging the exposure to variability in expected future cash flows that is attributable to a particular risk), the gain or loss on the derivative instrument is reported as a component of other comprehensive income (loss) and reclassified into earnings in the same period or periods during which the hedged transaction affects earnings. For derivative instruments that don’t meet the definition of a hedge, the changes in the fair value are included immediately in earnings in “Financial expenses and others, net”, in each reporting period. The Company’s cash flow hedging program is to hedge against the risk of overall changes in cash flows resulting from forecasted foreign currency of salary and rent payments during the year. The Company hedges portions of its forecasted expenses denominated in NIS with forward exchange contracts. p. Concentrations of credit risk: Financial instruments that potentially subject the Company and its subsidiaries to concentrations of credit risk consist principally of cash and cash equivalents, and trade receivables. The majority of the Company’s cash and cash equivalents are maintained in U.S. dollar. Generally, these cash and cash equivalents may be redeemed upon demand. Management believes that the financial institutions that hold the Company’s and its subsidiaries’ cash and cash equivalents are institutions with high credit standing, and accordingly, minimal credit risk exists with respect to these assets. The Company’s trade receivables are geographically diversified and derived from sales to customers all over the world. The Company and its subsidiaries generally do not require collateral; however, in certain circumstances, the Company and its subsidiaries may require letters of credit, additional guarantees or advance payments. The Company and its subsidiaries perform ongoing credit evaluations of their customers and insure certain trade receivables under credit insurance policies. q. Transfers of financial assets: ASC 860 “Transfers and Servicing”, (“ASC 860”), establishes a standard for determining when a transfer of financial assets should be accounted for as a sale. The Company’s arrangements are such that the underlying conditions are met for the transfer of financial assets to qualify for accounting as a sale. The transfers of financial assets are typically performed by the factoring of receivables to two financial institutions.
F - 19 CERAGON NETWORKS LTD. AND SUBSIDIARIES NOTES TO CONSOLIDATED FINANCIAL STATEMENTS U.S. dollars in thousands (except share data) NOTE 2:- SIGNIFICANT ACCOUNTING POLICIES (Cont.) As of December 31, 2020, and 2021, the Company sold trade receivables to several different financial institutions in a total net amount of $21,993 and $36,047, respectively. Control and risk of those trade receivables were fully transferred in accordance with ASC 860. During the years ended on December 31, 2019, 2020 and 2021, the Company recorded amounts of $506, $575 and $905, respectively, as financial expense related to its factoring arrangements. r. Severance pay: The Company’s severance pay liability for its Israeli employees is calculated pursuant to Israel’s Severance Pay Law based on the most recent salary of the employees multiplied by the number of years of employment, as of the balance sheet date. Employees are entitled to one month’s salary for each year of employment or a portion thereof. The Company’s liability for all of its employees in Israel is covered by monthly deposits with pension funds, insurance policies and an accrual. The value of the funds deposited into pension funds and insurance policies is recorded as an asset - severance pay fund - in the Company’s balance sheet. The severance pay fund includes the deposited funds and accumulated adjustments to the Israeli Consumer Price Index up to the balance sheet date. The deposited funds may be withdrawn only upon the fulfillment of the obligation pursuant to Israel’s Severance Pay Law or labor agreements. The value of the deposited funds in insurance policies, is based on the cash surrendered value of these policies and includes profits / losses. Starting April 2009, the Company’s agreements with new employees in Israel are under section 14 of the Severance Pay Law -1963. The Company’s contributions for severance pay shall replace its severance obligation, no additional calculations shall be conducted between the parties regarding the matter of severance pay and no additional payments shall be made by the Company to the employee. Further, the related obligation and amounts deposited on behalf of such obligation are not stated on the balance sheet, as the Company is legally released from obligation to employees once the deposit amounts have been paid. As of December 2020 and 2021, accrued severance pay amounted to $9,282 and $8,453 respectively. Severance expense for the years ended December 31, 2019, 2020 and 2021, amounted to approximately $2,336, $2,538 and $1,906, respectively. The Company accounts for its obligations for pension and other postretirement benefits in accordance with ASC 715, “Compensation - Retirement Benefits”. For more information refer to note 11.
F - 20 CERAGON NETWORKS LTD. AND SUBSIDIARIES NOTES TO CONSOLIDATED FINANCIAL STATEMENTS U.S. dollars in thousands (except share data) NOTE 2:- SIGNIFICANT ACCOUNTING POLICIES (Cont.) s. Accounting for stock-based compensation: ASC topic 718, “Compensation - Stock Compensation”,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operations. The Company estimates the fair value of stock options granted under ASC 718 using the binomial model with the following assumptions for 2019, 2020 and 2021:
December 31,
2019
2020
2021
Dividend yield
0%
0%
0%
Volatility
53% - 65%
60% - 85%
66% - 87%
Risk free interest
1.2% - 2.7%
0.1% - 1.0%
0.1% - 1.3%
Early exercise multiple
1.3 - 2.3
1.5 - 1.6
1.55 Risk-free interest rates are based on the yield from U.S. Treasury zero-coupon bonds with a term equivalent to the contractual life of the options; volatility of price of the Company’s shares based upon actual historical stock price movements. The Early exercise factor is representing the value of the underlying stock as a multiple of the exercise price of the option which, if achieved, results in exercise of the option. Early exercise multiple is based on actual historical exercise activity. The expected term of the options granted is derived from output of the option valuation model and represents the period of time that options granted are expected to be outstanding. The Company recognizes compensation expense using the accelerated method for all awards ultimately expected to vest. Estimated forfeitures are based on historical pre-vesting forfeitures and on management’s estimates. ASC topic 718 requires forfeitures to be estimated and revised, if necessary, in subsequent periods if actual forfeitures differ from those estimates. t. Fair value of financial instruments: The Company applies ASC 820, “Fair Value Measurements and Disclosures”. Under this standard, fair value is defined as the price that would be received to sell an asset or paid to transfer a liability (i.e., the “exit price”) in an orderly transaction between market participants at the measurement date.
F - 21 CERAGON NETWORKS LTD. AND SUBSIDIARIES NOTES TO CONSOLIDATED FINANCIAL STATEMENTS U.S. dollars in thousands (except share data) NOTE 2:- SIGNIFICANT ACCOUNTING POLICIES (Cont.)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Company has the Level 2 - Valuations based on one or more quoted prices in markets that are not active or for which all Level 3 - Valuations based on inputs that are unobservable and significant to the overall fair value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following methods and assumptions were used by the Company and its subsidiaries in estimating their fair value disclosures for financial instruments. The carrying amounts of cash and cash equivalents, trade receivables, other accounts receivable, trade payables, and other accounts payable and accrued expenses approximate their fair values due to the short-term maturities of such instruments. The derivative instruments are classified within Level 2 as the valuation inputs are based on quoted prices and market observable data of similar instruments.
F - 22 CERAGON NETWORKS LTD. AND SUBSIDIARIES NOTES TO CONSOLIDATED FINANCIAL STATEMENTS U.S. dollars in thousands (except share data) NOTE 2:- SIGNIFICANT ACCOUNTING POLICIES (Cont.) u. Comprehensive income: The Company accounts for comprehensive income in accordance with ASC topic 220, “Comprehensive Income”. This statement establishes standards for the reporting and display of comprehensive income and its components in a full set of general purpose financial statements. Comprehensive income generally represents all changes in shareholders’ equity during the period except those resulting from investments by, or distributions to, shareholders. The components of accumulated other comprehensive income - (“AOCI”) were as follows:
Unrealized Gains (Losses) on Cash Flow Hedges
Foreign Currency Translation Adjustments
Total
Balance as of January 1, 2021
$
1,845
$
(9,913
)
$
(8,068
)
Other comprehensive income before reclassifications
346
(325
)
21
Amounts reclassified from AOCI
(1,460
)
-
(1,460
)
Other comprehensive loss
(1,114
)
(325
)
(1,439
)
Balance as of December 31, 2021
$
731
$
(10,238
)
$
(9,507
) The effects on net loss of amounts reclassified from AOCI for the year ended December 31, 2021 derive from realized gains on cash flow hedges, included in operating expenses. v. Treasury shares: The Company repurchased its ordinary shares on the open-market and holds such shares as Treasury shares. The Company presents the cost of repurchased treasury shares as a reduction of shareholders’ equity. w. Basic and diluted net earnings per share: Basic net earnings per share are computed based on the weighted average number of ordinary shares outstanding during each year. Diluted net earnings per share is computed based on the weighted average number of ordinary shares outstanding during each year, plus dilutive potential ordinary shares considered outstanding during the year, in accordance with ASC topic 260, “Earnings Per Share” (“ASC 260”). The total weighted average number of shares related to the outstanding options and RSU’s excluded from the calculations of diluted net earnings per share due to their anti-dilutive effect was 3,473,312, 4,204,381 and 1,695,149 for the years ended December 31, 2019, 2020 and 2021, respectively.
F - 23 CERAGON NETWORKS LTD. AND SUBSIDIARIES NOTES TO CONSOLIDATED FINANCIAL STATEMENTS U.S. dollars in thousands (except share data) NOTE 2:- SIGNIFICANT ACCOUNTING POLICIES (Cont.) x. Equity method investment Investments in companies that are not controlled but over which the Company can exercise significant influence are presented using the equity method of accounting. y. Reclassifications: Certain prior period amounts have been reclassified in order to conform to the current period presentation. z. Impact of recently issued Accounting Standards: In November 2021, the FASB issued ASU 2021-10, ASC Topic 832 “Disclosures by Business Entities about Government Assistance”. The standard require the following annual disclosures about transactions with a government that are accounted for by applying a grant or contribution accounting model by analogy: (1) Information about the nature of the transactions and the related accounting policy used to account for the transactions (2) The line items on the balance sheet and income statement that are affected by the transactions, and the amounts applicable to each financial statement line item (3) Significant terms and conditions of the transactions, including commitments and contingencies. The standard will become effective for fiscal years beginning after December 15, 2021. The Company is currently assessing the impact of the adoption of this standard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17:50:40Z</dcterms:created>
  <dcterms:modified xmlns:dcterms="http://purl.org/dc/terms/" xmlns:xsi="http://www.w3.org/2001/XMLSchema-instance" xsi:type="dcterms:W3CDTF">2022-05-02T17:50:40Z</dcterms:modified>
</cp:coreProperties>
</file>